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OTE 1 - BASIS OF FINANCIAL STA" sheetId="6" r:id="rId6"/>
    <s:sheet name="NOTE 2 - SUMMARY OF SIGNIFICANT" sheetId="7" r:id="rId7"/>
    <s:sheet name="NOTE 3 - INVENTORY" sheetId="8" r:id="rId8"/>
    <s:sheet name="NOTE 4 - CAPITAL LEASE" sheetId="9" r:id="rId9"/>
    <s:sheet name="NOTE 5 - STOCK TRANSACTIONS" sheetId="10" r:id="rId10"/>
    <s:sheet name="NOTE 6 - STOCK OPTIONS AND WARR" sheetId="11" r:id="rId11"/>
    <s:sheet name="NOTE 7 - LIQUIDITY" sheetId="12" r:id="rId12"/>
    <s:sheet name="NOTE 8 - SUBSEQUENT EVENTS" sheetId="13" r:id="rId13"/>
    <s:sheet name="Accounting Policies, by Policy " sheetId="14" r:id="rId14"/>
    <s:sheet name="NOTE 3 - INVENTORY (Tables)" sheetId="15" r:id="rId15"/>
    <s:sheet name="NOTE 4 - CAPITAL LEASE (Tables)" sheetId="16" r:id="rId16"/>
    <s:sheet name="NOTE 6 - STOCK OPTIONS AND WA17" sheetId="17" r:id="rId17"/>
    <s:sheet name="NOTE 2 - SUMMARY OF SIGNIFICA18" sheetId="18" r:id="rId18"/>
    <s:sheet name="NOTE 3 - INVENTORY  (Details) -" sheetId="19" r:id="rId19"/>
    <s:sheet name="NOTE 4 - CAPITAL LEASE (Details" sheetId="20" r:id="rId20"/>
    <s:sheet name="NOTE 4 - CAPITAL LEASE (Detai21" sheetId="21" r:id="rId21"/>
    <s:sheet name="NOTE 5 - STOCK TRANSACTIONS (De" sheetId="22" r:id="rId22"/>
    <s:sheet name="NOTE 6 - STOCK OPTIONS AND WA23" sheetId="23" r:id="rId23"/>
    <s:sheet name="NOTE 6 - STOCK OPTIONS AND WA24" sheetId="24" r:id="rId24"/>
    <s:sheet name="NOTE 6 - STOCK OPTIONS AND WA25" sheetId="25" r:id="rId25"/>
    <s:sheet name="NOTE 6 - STOCK OPTIONS AND WA26" sheetId="26" r:id="rId26"/>
    <s:sheet name="NOTE 7 - LIQUIDITY (Details)" sheetId="27" r:id="rId27"/>
    <s:sheet name="NOTE 8 - SUBSEQUENT EVENTS (Det" sheetId="28" r:id="rId28"/>
  </s:sheets>
  <s:definedNames/>
  <s:calcPr calcId="124519" calcMode="auto" fullCalcOnLoad="1"/>
</s:workbook>
</file>

<file path=xl/sharedStrings.xml><?xml version="1.0" encoding="utf-8"?>
<sst xmlns="http://schemas.openxmlformats.org/spreadsheetml/2006/main" uniqueCount="304">
  <si>
    <t>Document And Entity Information - shares</t>
  </si>
  <si>
    <t>3 Months Ended</t>
  </si>
  <si>
    <t>Sep. 30, 2015</t>
  </si>
  <si>
    <t>Nov. 06, 2015</t>
  </si>
  <si>
    <t>Document and Entity Information [Abstract]</t>
  </si>
  <si>
    <t>Entity Registrant Name</t>
  </si>
  <si>
    <t>Amerityre Corp</t>
  </si>
  <si>
    <t>Document Type</t>
  </si>
  <si>
    <t>10-Q</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1</t>
  </si>
  <si>
    <t>Balance Sheets - USD ($)</t>
  </si>
  <si>
    <t>Jun. 30, 2015</t>
  </si>
  <si>
    <t>CURRENT ASSETS</t>
  </si>
  <si>
    <t>Cash</t>
  </si>
  <si>
    <t>Accounts receivable - net</t>
  </si>
  <si>
    <t>Accounts receivable - related party - net</t>
  </si>
  <si>
    <t>Inventory - net</t>
  </si>
  <si>
    <t>Prepaid and other current assets</t>
  </si>
  <si>
    <t>Total Current Assets</t>
  </si>
  <si>
    <t>PROPERTY AND EQUIPMENT</t>
  </si>
  <si>
    <t>Leasehold improvements</t>
  </si>
  <si>
    <t>Molds and models</t>
  </si>
  <si>
    <t>Equipment</t>
  </si>
  <si>
    <t>Furniture and fixtures</t>
  </si>
  <si>
    <t>Software</t>
  </si>
  <si>
    <t>Less - accumulated depreciation</t>
  </si>
  <si>
    <t>Total Property and Equipment</t>
  </si>
  <si>
    <t>OTHER ASSETS</t>
  </si>
  <si>
    <t>Patents and trademarks - net</t>
  </si>
  <si>
    <t>Non-current inventory</t>
  </si>
  <si>
    <t>Deposits</t>
  </si>
  <si>
    <t>Total Other Assets</t>
  </si>
  <si>
    <t>TOTAL ASSETS</t>
  </si>
  <si>
    <t>CURRENT LIABILITIES</t>
  </si>
  <si>
    <t>Accounts payable and accrued expenses</t>
  </si>
  <si>
    <t>Current portion of long-term debt</t>
  </si>
  <si>
    <t>Current portion of lease liability</t>
  </si>
  <si>
    <t>Total Current Liabilities</t>
  </si>
  <si>
    <t>LONG-TERM LIABILITIES</t>
  </si>
  <si>
    <t>Long-term debt</t>
  </si>
  <si>
    <t>Long-term lease liability</t>
  </si>
  <si>
    <t>Total Long Term Liability</t>
  </si>
  <si>
    <t>Total Liabilities</t>
  </si>
  <si>
    <t>STOCKHOLDERS' EQUITY</t>
  </si>
  <si>
    <t>Preferred stock: 5,000,000 shares authorized of $0.001 par value, 2,000,000 shares issued and outstanding, respectively</t>
  </si>
  <si>
    <t>Common Stock: 75,000,000 shares authorized of $0.001 par value, 41,650,287 shares issued and outstanding, respectively</t>
  </si>
  <si>
    <t>Additional paid-in capital</t>
  </si>
  <si>
    <t>Stock payable</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Sep. 30, 2014</t>
  </si>
  <si>
    <t>NET SALES</t>
  </si>
  <si>
    <t>COST OF REVENUES</t>
  </si>
  <si>
    <t>GROSS PROFIT</t>
  </si>
  <si>
    <t>EXPENSES</t>
  </si>
  <si>
    <t>Research and development</t>
  </si>
  <si>
    <t>Sales and marketing</t>
  </si>
  <si>
    <t>General and administrative</t>
  </si>
  <si>
    <t>Total Expenses</t>
  </si>
  <si>
    <t>LOSS FROM OPERATIONS</t>
  </si>
  <si>
    <t>OTHER (EXPENSE)/INCOME</t>
  </si>
  <si>
    <t>Interest income</t>
  </si>
  <si>
    <t>Interest expense</t>
  </si>
  <si>
    <t>Total Other (Expense)/Income</t>
  </si>
  <si>
    <t>NET LOSS</t>
  </si>
  <si>
    <t>Preferred Stock Dividend</t>
  </si>
  <si>
    <t>NET LOSS ATTRIBUTABLE TO COMMON SHAREHOLDERS</t>
  </si>
  <si>
    <t>BASIC AND DILUTED LOSS PER SHARE (in Dollars per share)</t>
  </si>
  <si>
    <t>WEIGHTED AVERAGE NUMBER OF SHARES OUTSTANDING (in Shares)</t>
  </si>
  <si>
    <t>Statements of Cash Flows (Unaudited) - USD ($)</t>
  </si>
  <si>
    <t>CASH FLOWS FROM OPERATING ACTIVITIES</t>
  </si>
  <si>
    <t>Net loss</t>
  </si>
  <si>
    <t>Adjustments to reconcile net loss to net cash used by operating activities:</t>
  </si>
  <si>
    <t>Depreciation and amortization expense</t>
  </si>
  <si>
    <t>Change in allowance for bad debt expense (recovery)</t>
  </si>
  <si>
    <t>Stock based compensation related to consultant options</t>
  </si>
  <si>
    <t>Changes in operating assets and liabilities:</t>
  </si>
  <si>
    <t>Accounts receivable</t>
  </si>
  <si>
    <t>Inventory and any change in inventory reserve</t>
  </si>
  <si>
    <t>Net Cash Used by Operating Activities</t>
  </si>
  <si>
    <t>CASH FLOWS FROM INVESTING ACTIVITIES</t>
  </si>
  <si>
    <t>Purchase of property and equipment</t>
  </si>
  <si>
    <t>Net Cash Used by Investing Activities</t>
  </si>
  <si>
    <t>CASH FLOWS FROM FINANCING ACTIVITIES</t>
  </si>
  <si>
    <t>Payment on lease liability</t>
  </si>
  <si>
    <t>Payments on notes payable</t>
  </si>
  <si>
    <t>Preferred stock offering costs</t>
  </si>
  <si>
    <t>Preferred stock dividends</t>
  </si>
  <si>
    <t>Net Cash Used by Financing Activities</t>
  </si>
  <si>
    <t>NET DECREASE IN CASH</t>
  </si>
  <si>
    <t>CASH AT BEGINNING OF PERIOD</t>
  </si>
  <si>
    <t>CASH AT END OF PERIOD</t>
  </si>
  <si>
    <t>NON-CASH FINANCING ACTIVITIES</t>
  </si>
  <si>
    <t>Interest paid</t>
  </si>
  <si>
    <t>Income taxes paid</t>
  </si>
  <si>
    <t>SUPPLEMENTAL SCHEDULE OF CASH FLOW ACTIVITIES</t>
  </si>
  <si>
    <t>Capitalized lease</t>
  </si>
  <si>
    <t>NOTE 1 - BASIS OF FINANCIAL STATEMENT PRESENTATION</t>
  </si>
  <si>
    <t>Disclosure Text Block [Abstract]</t>
  </si>
  <si>
    <t>Organization, Consolidation and Presentation of Financial Statements Disclosure [Text Block]</t>
  </si>
  <si>
    <t>NOTE 1 - BASIS OF FINANCIAL STATEMENT PRESENTATION
The accompanying unaudited condensed financial statements have been prepared by us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June 30, 2015 Annual Report on Form 10-K. Operating results for the quarter ended September 30, 2015 are not necessarily indicative of the results that may be expected for the current fiscal year ending June 30, 2015.</t>
  </si>
  <si>
    <t>NOTE 2 - SUMMARY OF SIGNIFICANT ACCOUNTING POLICIES</t>
  </si>
  <si>
    <t>Accounting Policies [Abstract]</t>
  </si>
  <si>
    <t>Significant Accounting Policies [Text Block]</t>
  </si>
  <si>
    <t>NOTE 2 - SUMMARY OF SIGNIFICANT ACCOUNTING POLICIES
Significant accounting policies disclosed therein have not changed since our audited financial statements and notes thereto included in our June 30, 2015 Annual Report on Form 10-K, except as noted below.
Reclassifications
Certain reclassifications, which have no effect on net loss, have been made in the prior period financial statements, specifically the recognition of the preferred share dividend as a non-cash transaction at September 30, 2015.
Trade Receivables
We generally charge-off trade receivables that are more than 120 days outstanding as bad-debt expense, unless management believes the amount to be collectable. The charge-off amounts are included in general and administrative expenses. As of September 30, 2015 and 2014, the reserve for uncollectible accounts was $0 and $8,424, respectively.
Stock Based-Compensation Expense (Options)
We account for stock-based compensation under the provisions of Accounting Standards Codification 718,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the quarters ended September 30, 2015 and 2014 assumes all awards will vest; therefore no reduction has been made for estimated forfeitures. We have awarded some options with a performance requirement and no amounts will be recorded until the requirement is met.
Basic and Fully Diluted Net Loss Per Share
Basic and Fully Diluted net loss per share is computed using the weighted-average number of common shares outstanding during the period.
Our outstanding stock options and warrants and shares issuable upon conversion of outstanding convertible notes have been excluded from the basic and fully diluted net loss per share calculation. We excluded 3,370,000 and 2,314,000 common stock equivalents for the quarters ended September 30, 2015 and 2014, respectively, because they are anti-dilutive.
Recent Accounting Pronouncements
Recently Adopted and Recently Issued Accounting Guidance
Issued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Related Party Transactions
Amerityre’s Chairman of the Board, Timothy L. Ryan, is also the principal owner of Rhino Rubber LLC, a manufacturing and distribution company for solid industrial tires and wheels. During the quarters ended September 30, 2015 and 2014, Rhino Rubber LLC purchased a total of $11,590 and $0, respectively, in tire products from Amerityre. As of September 30, 2015 and 2014, the accounts receivable balances for Rhino Rubber LLC were $11,828 and $17,089, respectively.
We currently distribute directly from our manufacturing facility in Boulder City, Nevada and in the past from an independent, contracted warehouse in Ravenna, Ohio. This contract distribution point was unable to support customer requirements, became ineffective and stopped operations in the second quarter of 2014. In order to keep commitments to customers and keep revenue growth positive, distribution and other related services were transferred to Rhino Rubber in Akron, Ohio. The Company pays $600 for monthly warehousing fees inclusive of freight, shipping and labor for mounting services. Effective October 31, 2015 we will be closing the Akron, Ohio distribution point and customers will be serviced on a direct basis.</t>
  </si>
  <si>
    <t>NOTE 3 - INVENTORY</t>
  </si>
  <si>
    <t>Inventory Disclosure [Abstract]</t>
  </si>
  <si>
    <t>Inventory Disclosure [Text Block]</t>
  </si>
  <si>
    <t xml:space="preserve">NOTE 3 - INVENTORY
Inventory is stated at the lower of cost (computed on a first-in, first-out basis) or market. The inventory consists primarily of chemicals, finished goods produced in our plant and products purchased for resale.
September 30, 2015
June 30, 2015
(Unaudited)
Raw Materials
$
316,725
$
302,910
Finished Goods
645,916
655,714
Inventory reserve
(109,859 )
(110,935
)
Inventory – net (current and long term)
$
852,782
$
847,689
Our inventory reserve reflects items that were deemed to be slow moving or obsolete based on an analysis of all inventories on hand.
The Company critically reviews all slow moving inventory to determine if defective or obsolete. If not defective or obsolete, but slow moving, we present these items as non-current inventory, although all inventory is ready and available for sale at any moment. </t>
  </si>
  <si>
    <t>NOTE 4 - CAPITAL LEASE</t>
  </si>
  <si>
    <t>Disclosure Text Block Supplement [Abstract]</t>
  </si>
  <si>
    <t>Debt and Capital Leases Disclosures [Text Block]</t>
  </si>
  <si>
    <t xml:space="preserve">NOTE 4 - CAPITAL LEASE
In July 2015 the Company entered into a capital lease for research and development equipment for $19,337.
The annual lease commitments for the next 5 years are:
2016 $ 6,523
2017 $ 8,697
2018 $ 8,697
2019 $ 725
2020 $ - </t>
  </si>
  <si>
    <t>NOTE 5 - STOCK TRANSACTIONS</t>
  </si>
  <si>
    <t>Stockholders' Equity Note [Abstract]</t>
  </si>
  <si>
    <t>Stockholders' Equity Note Disclosure [Text Block]</t>
  </si>
  <si>
    <t>NOTE 5 - STOCK TRANSACTIONS
In July 2015 the Board of Directors granted the following stock bonus awards:
·
To all non-officer employees of Amerityre on record as of July 22, 2015, a one-time stock bonus award of 5,000 shares of the Company’s restricted common stock per employee, valued at $0.015 a share (fair value on the date of grant with a 50% discount pursuant to U.S. Internal Revenue Service, revenue Ruling 77-287). As of July 22, 2015 there were 16 non-officer employees at Amerityre resulting in 80,000 shares, which were issued in July 2015.
·
To the officers of Amerityre, 600,000 shares were granted on July 20, 2015 (valued at $0.03) with 75% of the grant allocated to the CEO and 25% of the grant allocated to the CFO. The shares of stock vest ratably each quarter end during fiscal year 2016 and are payable immediately after the vesting date. As of September 30, 2015, $4,500 has been recognized as common stock payable to the CEO and CFO.</t>
  </si>
  <si>
    <t>NOTE 6 - STOCK OPTIONS AND WARRANTS</t>
  </si>
  <si>
    <t>Shareholders' Equity and Share-based Payments [Text Block]</t>
  </si>
  <si>
    <t>NOTE 6 - STOCK OPTIONS AND WARRANTS
General Option Information
On July 6, 2011, the Board of Directors cancelled the “2004 Non-Employee Directors’ Stock Incentive Plan” and approved the "Directors’ 2011 Stock Option and Award Plan”. Under the 2011 Plan, a total of 3,300,000 shares are authorized for issuance.
The Company also maintained the 2005 Stock Option and Award Plan, which was previously approved by shareholders, for the purpose of granting option awards to its employees and consultants. This plan had a 10 year life and expired July 2015.
On August 10, 2015, the Board of Directors cancelled the “Directors’ 2011 Stock Option and Award Plan” as all options under this plan had been granted and adopted the “2015 Omnibus Stock Option and Award Plan” which contains provisions for up to 3,000,000 stock options to be granted to employees, consultants and directors.
Prior Issuances of options
During the quarter ended September 30, 2014, 60,000 options were granted to a consultant pursuant to a consulting agreement. Additionally 100,000 options related to this transaction vested (20,000 options monthly May – September 2014 at $0.10). Year to date expense related to these options was $3,842 as of September 30, 2014.
Option issuances and vesting during the period ending September 30, 2015
On December 1, 2014, 480,000 options were granted to the Company’s Chief Executive Officer (then our Chief Operating Officer) as part of his employment offer. The options have a strike price of $0.10, vest December 1, 2015 and expire December 1, 2020. Year to date expense related to these options is $4,648 as of September 30, 2015.
On January 21, 2015, 50,000 options were granted to the Company’s Chief Financial Officer as part of her employment offer. The options have a strike price of $0.10, vest ratably January 21, 2015 to December 1, 2015 and expire December 1, 2020. Year to date expense related to these options is $420 as of September 30, 2015.
We estimated the fair value of the stock options above at the grant date based on the following weighted average assumptions:
Risk free interest rate 1.190 – 1.345 %
Expected life 3.8 – 4.0 years
Expected volatility 147.43 – 152.40 %
Dividend yield 0.00 %
A summary of the status of our outstanding stock options as of September 30, 2015 and June 30, 2015 and changes during the periods then ended is presented below:
September 30,
2015
June 30,
2015
Shares
Weighted Average Exercise Price
Shares
Weighted Average Exercise Price
Outstanding beginning of period
2,270,000
$
0.14
1,754,000
$
0.17
Granted
-
$
-
670,000
0.10
Expired/Cancelled
-
$
-
(154,000
)
0.29
Exercised
-
$
-
-
-
Outstanding end of period
2,270,000
$
0.14
2,270,000
$
0.14
Exercisable
1,777,500
$
0.16
1,752,500
$
0.16
The following table summarizes the range of outstanding and exercisable options as of September 30, 2015:
Outstanding
Exercisable
Range of
Exercise Prices
Number
Outstanding at
September 30, 2015
Weighted
Average Remaining
Contractual Life
Weighted
Average
Exercise Price
Number
Exercisable at
September 30, 2015
Weighted
Average Remaining
Contractual Life
$
0.08
150,000
6.17
$
0.08
150,000
6.17
$
0.10
670,000
4.21
$
0.10
177,500
4.21
$
0.17
650,000
4.17
$
0.17
650,000
4.17
$
0.17
400,000
5.17
$
0.17
400,000
5.17
$
0.17
400,000
6.17
$
0.17
400,000
6.17
2,270,000
1,777,500
General Warrant Information
In September 2013, the Company obtained an extension on the remaining $100,000 secured convertible promissory note that was issued in the private placement that closed in September 2010. This note was paid off as of June 30, 2015. In exchange for the extension, the note holder received 500,000 common stock warrants and $6,500 in accrued interest and fees. The common stock warrants expire three years from the date of issuance, are exercisable at $0.13 per share, and vest on the next date the value of Amerityre common stock reaches $0.25 per share. As of September 30, 2015 the warrants have not vested.</t>
  </si>
  <si>
    <t>NOTE 7 - LIQUIDITY</t>
  </si>
  <si>
    <t>Organization, Consolidation and Presentation of Financial Statements [Abstract]</t>
  </si>
  <si>
    <t>Substantial Doubt about Going Concern [Text Block]</t>
  </si>
  <si>
    <t>NOTE 7 - LIQUIDITY
Over the past year, we have been working on various proposals to secure short-term loans as well as long-term bank financing and equity based investments. The Company currently does not have an existing credit facility. Over the past year, we have worked with our vendors to obtain extended credit terms and increase credit lines where needed. Additionally, we continue to focus on adherence to established collection policies and proactive communication with repeat customers, including adjusting credit limits to allow for increased sales volume where warranted.
We are intent on focusing on the sale and distribution of profitable product lines. Management continues to look for further financing facilities at affordable terms that will allow the Company to maintain sufficient raw material and finished goods inventory to capitalize on sales growth opportunities. No additional capital expenditures are anticipated over the next twelve months unless they support sales development and product improvement. We continue to work to reduce our overall costs wherever possible.
To help address our cash resources which at times may be limited, we are in discussions with various third parties about potential opportunities to license our technology which we believe will bring in additional cash flows without diluting our common stock or requiring the addition of debt. We are in discussions with banks and other lenders regarding establishing a line of credit for short term cash needs, however at this time we have not succeeded in establishing such a line of credit. Lastly, we have entered into a short term receivable factoring agreement with a third party to sell our receivable invoices. This agreement enables us to sell individual customer invoices for faster cash flow to the Company as we deem needed.
As of September 30, 2015, the Company has approximately 7,064,000 shares authorized and available for issuance. Although we are reluctant to raise money through stock sales at what we believe are dilutive share prices, these authorized but unissued and unreserved shares of our common stock can be utilized if necessary to fund the expansion of our manufacturing operations or to obtain additional working capital.
In assessing our liquidity, management reviews and analyzes our current cash, accounts receivable, accounts payable, capital expenditure commitments and other obligations. In connection with the preparation of our financial statements for the period ended September 30, 2015, we have analyzed our cash needs for the next twelve months. We have concluded that our available cash and accounts receivables are sufficient to meet our current minimum working capital, capital expenditure and other cash requirements for this period.</t>
  </si>
  <si>
    <t>NOTE 8 - SUBSEQUENT EVENTS</t>
  </si>
  <si>
    <t>Subsequent Events [Abstract]</t>
  </si>
  <si>
    <t>Subsequent Events [Text Block]</t>
  </si>
  <si>
    <t>NOTE 8 - SUBSEQUENT EVENTS
In the October 2016 Board meeting, the Board granted all non-executive Board members 100,000 options, with the audit committee chair receiving an additional 50,000 options, for Board services rendered for the fiscal year ended June 30, 2015. The options have a strike price of $0.10, vest at the end of the Board term on December 3, 2015 and expire December 3, 2017. Expense related to these options is $21,950 as of October 2015.</t>
  </si>
  <si>
    <t>Accounting Policies, by Policy (Policies)</t>
  </si>
  <si>
    <t>Reclassification, Policy [Policy Text Block]</t>
  </si>
  <si>
    <t>Reclassifications
Certain reclassifications, which have no effect on net loss, have been made in the prior period financial statements, specifically the recognition of the preferred share dividend as a non-cash transaction at September 30, 2015.</t>
  </si>
  <si>
    <t>Trade and Other Accounts Receivable, Policy [Policy Text Block]</t>
  </si>
  <si>
    <t>Trade Receivables
We generally charge-off trade receivables that are more than 120 days outstanding as bad-debt expense, unless management believes the amount to be collectable. The charge-off amounts are included in general and administrative expenses. As of September 30, 2015 and 2014, the reserve for uncollectible accounts was $0 and $8,424, respectively.</t>
  </si>
  <si>
    <t>Share-based Compensation, Option and Incentive Plans Policy [Policy Text Block]</t>
  </si>
  <si>
    <t>Stock Based-Compensation Expense (Options)
We account for stock-based compensation under the provisions of Accounting Standards Codification 718,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the quarters ended September 30, 2015 and 2014 assumes all awards will vest; therefore no reduction has been made for estimated forfeitures. We have awarded some options with a performance requirement and no amounts will be recorded until the requirement is met.</t>
  </si>
  <si>
    <t>Earnings Per Share, Policy [Policy Text Block]</t>
  </si>
  <si>
    <t>Basic and Fully Diluted Net Loss Per Share
Basic and Fully Diluted net loss per share is computed using the weighted-average number of common shares outstanding during the period.
Our outstanding stock options and warrants and shares issuable upon conversion of outstanding convertible notes have been excluded from the basic and fully diluted net loss per share calculation. We excluded 3,370,000 and 2,314,000 common stock equivalents for the quarters ended September 30, 2015 and 2014, respectively, because they are anti-dilutive.</t>
  </si>
  <si>
    <t>New Accounting Pronouncements, Policy [Policy Text Block]</t>
  </si>
  <si>
    <t>Recent Accounting Pronouncements
Recently Adopted and Recently Issued Accounting Guidance
Issued
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Related Party Transactions Policy [Policy Text Block]</t>
  </si>
  <si>
    <t>Related Party Transactions
Amerityre’s Chairman of the Board, Timothy L. Ryan, is also the principal owner of Rhino Rubber LLC, a manufacturing and distribution company for solid industrial tires and wheels. During the quarters ended September 30, 2015 and 2014, Rhino Rubber LLC purchased a total of $11,590 and $0, respectively, in tire products from Amerityre. As of September 30, 2015 and 2014, the accounts receivable balances for Rhino Rubber LLC were $11,828 and $17,089, respectively.
We currently distribute directly from our manufacturing facility in Boulder City, Nevada and in the past from an independent, contracted warehouse in Ravenna, Ohio. This contract distribution point was unable to support customer requirements, became ineffective and stopped operations in the second quarter of 2014. In order to keep commitments to customers and keep revenue growth positive, distribution and other related services were transferred to Rhino Rubber in Akron, Ohio. The Company pays $600 for monthly warehousing fees inclusive of freight, shipping and labor for mounting services. Effective October 31, 2015 we will be closing the Akron, Ohio distribution point and customers will be serviced on a direct basis.</t>
  </si>
  <si>
    <t>NOTE 3 - INVENTORY (Tables)</t>
  </si>
  <si>
    <t>Schedule of Inventory [Table Text Block]</t>
  </si>
  <si>
    <t xml:space="preserve">Inventory is stated at the lower of cost (computed on a first-in, first-out basis) or market. The inventory consists primarily of chemicals, finished goods produced in our plant and products purchased for resale.
September 30, 2015
June 30, 2015
(Unaudited)
Raw Materials
$
316,725
$
302,910
Finished Goods
645,916
655,714
Inventory reserve
(109,859 )
(110,935
)
Inventory – net (current and long term)
$
852,782
$
847,689 </t>
  </si>
  <si>
    <t>NOTE 4 - CAPITAL LEASE (Tables)</t>
  </si>
  <si>
    <t>Schedule of Capital Leased Assets [Table Text Block]</t>
  </si>
  <si>
    <t xml:space="preserve">The annual lease commitments for the next 5 years are:
2016 $ 6,523
2017 $ 8,697
2018 $ 8,697
2019 $ 725
2020 $ - </t>
  </si>
  <si>
    <t>NOTE 6 - STOCK OPTIONS AND WARRANTS (Tables)</t>
  </si>
  <si>
    <t>Schedule of Share-based Payment Award, Stock Options, Valuation Assumptions [Table Text Block]</t>
  </si>
  <si>
    <t xml:space="preserve">We estimated the fair value of the stock options above at the grant date based on the following weighted average assumptions:
Risk free interest rate 1.190 – 1.345 %
Expected life 3.8 – 4.0 years
Expected volatility 147.43 – 152.40 %
Dividend yield 0.00 % </t>
  </si>
  <si>
    <t>Schedule of Share-based Compensation, Stock Options, Activity [Table Text Block]</t>
  </si>
  <si>
    <t xml:space="preserve">A summary of the status of our outstanding stock options as of September 30, 2015 and June 30, 2015 and changes during the periods then ended is presented below:
September 30,
2015
June 30,
2015
Shares
Weighted Average Exercise Price
Shares
Weighted Average Exercise Price
Outstanding beginning of period
2,270,000
$
0.14
1,754,000
$
0.17
Granted
-
$
-
670,000
0.10
Expired/Cancelled
-
$
-
(154,000
)
0.29
Exercised
-
$
-
-
-
Outstanding end of period
2,270,000
$
0.14
2,270,000
$
0.14
Exercisable
1,777,500
$
0.16
1,752,500
$
0.16 </t>
  </si>
  <si>
    <t>Schedule of Share-based Compensation, Shares Authorized under Stock Option Plans, by Exercise Price Range [Table Text Block]</t>
  </si>
  <si>
    <t xml:space="preserve">The following table summarizes the range of outstanding and exercisable options as of September 30, 2015:
Outstanding
Exercisable
Range of
Exercise Prices
Number
Outstanding at
September 30, 2015
Weighted
Average Remaining
Contractual Life
Weighted
Average
Exercise Price
Number
Exercisable at
September 30, 2015
Weighted
Average Remaining
Contractual Life
$
0.08
150,000
6.17
$
0.08
150,000
6.17
$
0.10
670,000
4.21
$
0.10
177,500
4.21
$
0.17
650,000
4.17
$
0.17
650,000
4.17
$
0.17
400,000
5.17
$
0.17
400,000
5.17
$
0.17
400,000
6.17
$
0.17
400,000
6.17
2,270,000
1,777,500 </t>
  </si>
  <si>
    <t>NOTE 2 - SUMMARY OF SIGNIFICANT ACCOUNTING POLICIES (Details) - USD ($)</t>
  </si>
  <si>
    <t>NOTE 2 - SUMMARY OF SIGNIFICANT ACCOUNTING POLICIES (Details) [Line Items]</t>
  </si>
  <si>
    <t>Allowance for Doubtful Accounts Receivable</t>
  </si>
  <si>
    <t>Share-based Compensation</t>
  </si>
  <si>
    <t>Antidilutive Securities Excluded from Computation of Earnings Per Share, Amount (in Shares)</t>
  </si>
  <si>
    <t>Accounts Receivable, Related Parties, Current</t>
  </si>
  <si>
    <t>Affiliated Entity [Member]</t>
  </si>
  <si>
    <t>Revenue from Related Parties</t>
  </si>
  <si>
    <t>Costs and Expenses, Related Party</t>
  </si>
  <si>
    <t>Employee Stock Option [Member]</t>
  </si>
  <si>
    <t>NOTE 3 - INVENTORY  (Details) - Schedule of Inventory - USD ($)</t>
  </si>
  <si>
    <t>Schedule of Inventory [Abstract]</t>
  </si>
  <si>
    <t>Raw Materials</t>
  </si>
  <si>
    <t>Finished Goods</t>
  </si>
  <si>
    <t>Inventory reserve</t>
  </si>
  <si>
    <t>Inventory – net (current and long term)</t>
  </si>
  <si>
    <t>NOTE 4 - CAPITAL LEASE (Details)</t>
  </si>
  <si>
    <t>Sep. 30, 2015USD ($)</t>
  </si>
  <si>
    <t>Capital Leases, Future Minimum Payments Due</t>
  </si>
  <si>
    <t>NOTE 4 - CAPITAL LEASE (Details) - Schedule of Capital Leased Assets</t>
  </si>
  <si>
    <t>Schedule of Capital Leased Assets [Abstract]</t>
  </si>
  <si>
    <t>NOTE 5 - STOCK TRANSACTIONS (Details) - USD ($)</t>
  </si>
  <si>
    <t>Jul. 22, 2015</t>
  </si>
  <si>
    <t>Jul. 20, 2015</t>
  </si>
  <si>
    <t>NOTE 5 - STOCK TRANSACTIONS (Details) [Line Items]</t>
  </si>
  <si>
    <t>Stock Issued During Period, Shares, Share-based Compensation, Gross</t>
  </si>
  <si>
    <t>Shares Issued, Price Per Share</t>
  </si>
  <si>
    <t>Share-based Compensation Arrangement by Share-based Payment Award, Discount from Market Price, Offering Date</t>
  </si>
  <si>
    <t>50.00%</t>
  </si>
  <si>
    <t>Allocated Share-based Compensation Expense</t>
  </si>
  <si>
    <t>Each Employee [Member]</t>
  </si>
  <si>
    <t>Chief Executive Officer [Member]</t>
  </si>
  <si>
    <t>Grant Allocation</t>
  </si>
  <si>
    <t>75.00%</t>
  </si>
  <si>
    <t>Chief Financial Officer [Member]</t>
  </si>
  <si>
    <t>25.00%</t>
  </si>
  <si>
    <t>NOTE 6 - STOCK OPTIONS AND WARRANTS (Details) - USD ($)</t>
  </si>
  <si>
    <t>Jan. 21, 2015</t>
  </si>
  <si>
    <t>Dec. 01, 2014</t>
  </si>
  <si>
    <t>Jul. 06, 2011</t>
  </si>
  <si>
    <t>Aug. 31, 2014</t>
  </si>
  <si>
    <t>Jul. 31, 2014</t>
  </si>
  <si>
    <t>Jun. 30, 2014</t>
  </si>
  <si>
    <t>May. 31, 2014</t>
  </si>
  <si>
    <t>Sep. 30, 2013</t>
  </si>
  <si>
    <t>Aug. 10, 2015</t>
  </si>
  <si>
    <t>NOTE 6 - STOCK OPTIONS AND WARRANTS (Details) [Line Items]</t>
  </si>
  <si>
    <t>Share-based Compensation Arrangement by Share-based Payment Award, Options, Grants in Period, Gross</t>
  </si>
  <si>
    <t>Allocated Share-based Compensation Expense (in Dollars)</t>
  </si>
  <si>
    <t>Directors' 2011 Stock Option and Award Plan [Member]</t>
  </si>
  <si>
    <t>Share-based Compensation Arrangement by Share-based Payment Award, Number of Shares Authorized</t>
  </si>
  <si>
    <t>Share-based Compensation Arrangement by Share-based Payment Award, Expiration Period</t>
  </si>
  <si>
    <t>10 years</t>
  </si>
  <si>
    <t>2015 Omnibus Stock Option and Award Plan [Member]</t>
  </si>
  <si>
    <t>Convertible Debt [Member]</t>
  </si>
  <si>
    <t>Convertible Notes Payable, Current (in Dollars)</t>
  </si>
  <si>
    <t>Class of Warrant or Rights, Granted</t>
  </si>
  <si>
    <t>Debt Issuance Cost (in Dollars)</t>
  </si>
  <si>
    <t>Warrants, Term of Warrants</t>
  </si>
  <si>
    <t>3 years</t>
  </si>
  <si>
    <t>Class of Warrant or Right, Exercise Price of Warrants or Rights (in Dollars per share)</t>
  </si>
  <si>
    <t>Share Price (in Dollars per share)</t>
  </si>
  <si>
    <t>Share-Based Compensation Arrangement by Share-Based Payment Award, Option Exercise Price (in Dollars per share)</t>
  </si>
  <si>
    <t>Share-based Compensation Arrangement by Share-based Payment Award, Vesting Date</t>
  </si>
  <si>
    <t>Dec. 1,
		2015</t>
  </si>
  <si>
    <t>Share-based Compensation Arrangement by Share-based Payment Award, Expiration Date</t>
  </si>
  <si>
    <t>Dec. 1,
		2020</t>
  </si>
  <si>
    <t>Consulting Agreement [Member]</t>
  </si>
  <si>
    <t>Share-based Compensation Arrangement by Share-based Payment Award, Options, Vested, Number of Shares</t>
  </si>
  <si>
    <t>Minimum [Member] | Chief Financial Officer [Member]</t>
  </si>
  <si>
    <t>Jan. 21,
		2015</t>
  </si>
  <si>
    <t>Maximum [Member] | Chief Financial Officer [Member]</t>
  </si>
  <si>
    <t>NOTE 6 - STOCK OPTIONS AND WARRANTS  (Details) - Schedule of Valuation Assumptions</t>
  </si>
  <si>
    <t>NOTE 6 - STOCK OPTIONS AND WARRANTS (Details) - Schedule of Valuation Assumptions [Line Items]</t>
  </si>
  <si>
    <t>Dividend yield</t>
  </si>
  <si>
    <t>0.00%</t>
  </si>
  <si>
    <t>Minimum [Member]</t>
  </si>
  <si>
    <t>Risk free interest rate</t>
  </si>
  <si>
    <t>1.19%</t>
  </si>
  <si>
    <t>Expected life</t>
  </si>
  <si>
    <t>3 years 292 days</t>
  </si>
  <si>
    <t>Expected volatility</t>
  </si>
  <si>
    <t>147.43%</t>
  </si>
  <si>
    <t>Maximum [Member]</t>
  </si>
  <si>
    <t>1.345%</t>
  </si>
  <si>
    <t>4 years</t>
  </si>
  <si>
    <t>152.40%</t>
  </si>
  <si>
    <t>NOTE 6 - STOCK OPTIONS AND WARRANTS  (Details) - Schedule of Share-based Compensation, Stock Options, Activity - $ / shares</t>
  </si>
  <si>
    <t>12 Months Ended</t>
  </si>
  <si>
    <t>Schedule of Share-based Compensation, Stock Options, Activity [Abstract]</t>
  </si>
  <si>
    <t>Outstanding beginning of period</t>
  </si>
  <si>
    <t>Granted</t>
  </si>
  <si>
    <t>Expired/Cancelled</t>
  </si>
  <si>
    <t>Exercised</t>
  </si>
  <si>
    <t>Outstanding end of period</t>
  </si>
  <si>
    <t>Exercisable</t>
  </si>
  <si>
    <t>NOTE 6 - STOCK OPTIONS AND WARRANTS  (Details) - Schedule of Share-based Compensation, Shares Authorized under Stock Option Plans, by Exercise Price Range - $ / shares</t>
  </si>
  <si>
    <t>Share-based Compensation, Shares Authorized under Stock Option Plans, Exercise Price Range [Line Items]</t>
  </si>
  <si>
    <t>Number of Options Outstanding</t>
  </si>
  <si>
    <t>Weighted Average Exercise Price of Outstanding Options (in Dollars per share)</t>
  </si>
  <si>
    <t>Number of Exercisable Options</t>
  </si>
  <si>
    <t>Options at $0.08 [Member]</t>
  </si>
  <si>
    <t>Exercise Price of Options (in Dollars per share)</t>
  </si>
  <si>
    <t>Weighted Average Remaining Contractual Life of Outstanding Options</t>
  </si>
  <si>
    <t>6 years 62 days</t>
  </si>
  <si>
    <t>Weighted Average Remaining Contractual Life of Exercisable Options</t>
  </si>
  <si>
    <t>Options at $0.10 [Member]</t>
  </si>
  <si>
    <t>4 years 76 days</t>
  </si>
  <si>
    <t>Options at $0.17 [Member]</t>
  </si>
  <si>
    <t>4 years 62 days</t>
  </si>
  <si>
    <t>Options at $0.17 #2 [Member]</t>
  </si>
  <si>
    <t>5 years 62 days</t>
  </si>
  <si>
    <t>Options at $0.17 #3 [Member]</t>
  </si>
  <si>
    <t>NOTE 7 - LIQUIDITY (Details)</t>
  </si>
  <si>
    <t>Sep. 30, 2015shares</t>
  </si>
  <si>
    <t>Shares Available for Issuance</t>
  </si>
  <si>
    <t>NOTE 8 - SUBSEQUENT EVENTS (Details) - USD ($)</t>
  </si>
  <si>
    <t>1 Months Ended</t>
  </si>
  <si>
    <t>Oct. 31, 2015</t>
  </si>
  <si>
    <t>NOTE 8 - SUBSEQUENT EVENTS (Details) [Line Items]</t>
  </si>
  <si>
    <t>Subsequent Event [Member]</t>
  </si>
  <si>
    <t>Board member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5">
        <v>41441620</v>
      </c>
    </row>
    <row spans="1:3" r="8">
      <c t="s" r="A8" s="4">
        <v>12</v>
      </c>
      <c t="s" r="B8" s="4">
        <v>13</v>
      </c>
    </row>
    <row spans="1:3" r="9">
      <c t="s" r="A9" s="4">
        <v>14</v>
      </c>
      <c t="n" r="B9" s="5">
        <v>945828</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5">
        <v>2016</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45</v>
      </c>
      <c t="s" r="B1" s="2">
        <v>1</v>
      </c>
    </row>
    <row spans="1:2" r="2">
      <c t="s" r="B2" s="2">
        <v>2</v>
      </c>
    </row>
    <row spans="1:2" r="3">
      <c t="s" r="A3" s="3">
        <v>138</v>
      </c>
    </row>
    <row spans="1:2" r="4">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30</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row spans="1:2" r="9">
      <c t="s" r="A9" s="4">
        <v>167</v>
      </c>
      <c t="s" r="B9"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9</v>
      </c>
      <c t="s" r="B1" s="2">
        <v>1</v>
      </c>
    </row>
    <row spans="1:2" r="2">
      <c t="s" r="B2" s="2">
        <v>2</v>
      </c>
    </row>
    <row spans="1:2" r="3">
      <c t="s" r="A3" s="3">
        <v>134</v>
      </c>
    </row>
    <row spans="1:2" r="4">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2</v>
      </c>
      <c t="s" r="B1" s="2">
        <v>1</v>
      </c>
    </row>
    <row spans="1:2" r="2">
      <c t="s" r="B2" s="2">
        <v>2</v>
      </c>
    </row>
    <row spans="1:2" r="3">
      <c t="s" r="A3" s="3">
        <v>138</v>
      </c>
    </row>
    <row spans="1:2" r="4">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38</v>
      </c>
    </row>
    <row spans="1:2" r="4">
      <c t="s" r="A4" s="4">
        <v>176</v>
      </c>
      <c t="s" r="B4" s="4">
        <v>177</v>
      </c>
    </row>
    <row spans="1:2" r="5">
      <c t="s" r="A5" s="4">
        <v>178</v>
      </c>
      <c t="s" r="B5" s="4">
        <v>179</v>
      </c>
    </row>
    <row spans="1:2" r="6">
      <c t="s" r="A6" s="4">
        <v>180</v>
      </c>
      <c t="s" r="B6"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82</v>
      </c>
      <c t="s" r="B1" s="2">
        <v>1</v>
      </c>
    </row>
    <row spans="1:4" r="2">
      <c t="s" r="B2" s="2">
        <v>2</v>
      </c>
      <c t="s" r="C2" s="2">
        <v>78</v>
      </c>
      <c t="s" r="D2" s="2">
        <v>28</v>
      </c>
    </row>
    <row spans="1:4" r="3">
      <c t="s" r="A3" s="3">
        <v>183</v>
      </c>
    </row>
    <row spans="1:4" r="4">
      <c t="s" r="A4" s="4">
        <v>184</v>
      </c>
      <c t="n" r="B4" s="7">
        <v>0</v>
      </c>
      <c t="n" r="C4" s="7">
        <v>8424</v>
      </c>
    </row>
    <row spans="1:4" r="5">
      <c t="s" r="A5" s="4">
        <v>185</v>
      </c>
      <c t="n" r="B5" s="7">
        <v>10768</v>
      </c>
      <c t="n" r="C5" s="7">
        <v>6574</v>
      </c>
    </row>
    <row spans="1:4" r="6">
      <c t="s" r="A6" s="4">
        <v>186</v>
      </c>
      <c t="n" r="B6" s="5">
        <v>3370000</v>
      </c>
      <c t="n" r="C6" s="5">
        <v>2314000</v>
      </c>
    </row>
    <row spans="1:4" r="7">
      <c t="s" r="A7" s="4">
        <v>187</v>
      </c>
      <c t="n" r="B7" s="7">
        <v>11828</v>
      </c>
      <c t="n" r="D7" s="7">
        <v>6312</v>
      </c>
    </row>
    <row spans="1:4" r="8">
      <c t="s" r="A8" s="4">
        <v>188</v>
      </c>
    </row>
    <row spans="1:4" r="9">
      <c t="s" r="A9" s="3">
        <v>183</v>
      </c>
    </row>
    <row spans="1:4" r="10">
      <c t="s" r="A10" s="4">
        <v>189</v>
      </c>
      <c t="n" r="B10" s="5">
        <v>11590</v>
      </c>
      <c t="n" r="C10" s="7">
        <v>0</v>
      </c>
    </row>
    <row spans="1:4" r="11">
      <c t="s" r="A11" s="4">
        <v>187</v>
      </c>
      <c t="n" r="B11" s="5">
        <v>11828</v>
      </c>
      <c t="n" r="C11" s="5">
        <v>17089</v>
      </c>
    </row>
    <row spans="1:4" r="12">
      <c t="s" r="A12" s="4">
        <v>190</v>
      </c>
      <c t="n" r="B12" s="5">
        <v>600</v>
      </c>
    </row>
    <row spans="1:4" r="13">
      <c t="s" r="A13" s="4">
        <v>191</v>
      </c>
    </row>
    <row spans="1:4" r="14">
      <c t="s" r="A14" s="3">
        <v>183</v>
      </c>
    </row>
    <row spans="1:4" r="15">
      <c t="s" r="A15" s="4">
        <v>185</v>
      </c>
      <c t="n" r="B15" s="7">
        <v>5068</v>
      </c>
      <c t="n" r="C15" s="7">
        <v>657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192</v>
      </c>
      <c t="s" r="B1" s="2">
        <v>2</v>
      </c>
      <c t="s" r="C1" s="2">
        <v>28</v>
      </c>
    </row>
    <row spans="1:3" r="2">
      <c t="s" r="A2" s="3">
        <v>193</v>
      </c>
    </row>
    <row spans="1:3" r="3">
      <c t="s" r="A3" s="4">
        <v>194</v>
      </c>
      <c t="n" r="B3" s="7">
        <v>316725</v>
      </c>
      <c t="n" r="C3" s="7">
        <v>302910</v>
      </c>
    </row>
    <row spans="1:3" r="4">
      <c t="s" r="A4" s="4">
        <v>195</v>
      </c>
      <c t="n" r="B4" s="5">
        <v>645916</v>
      </c>
      <c t="n" r="C4" s="5">
        <v>655714</v>
      </c>
    </row>
    <row spans="1:3" r="5">
      <c t="s" r="A5" s="4">
        <v>196</v>
      </c>
      <c t="n" r="B5" s="5">
        <v>-109859</v>
      </c>
      <c t="n" r="C5" s="5">
        <v>-110935</v>
      </c>
    </row>
    <row spans="1:3" r="6">
      <c t="s" r="A6" s="4">
        <v>197</v>
      </c>
      <c t="n" r="B6" s="7">
        <v>852782</v>
      </c>
      <c t="n" r="C6" s="7">
        <v>84768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20245</v>
      </c>
      <c t="n" r="C3" s="7">
        <v>455717</v>
      </c>
    </row>
    <row spans="1:3" r="4">
      <c t="s" r="A4" s="4">
        <v>31</v>
      </c>
      <c t="n" r="B4" s="5">
        <v>494658</v>
      </c>
      <c t="n" r="C4" s="5">
        <v>314054</v>
      </c>
    </row>
    <row spans="1:3" r="5">
      <c t="s" r="A5" s="4">
        <v>32</v>
      </c>
      <c t="n" r="B5" s="5">
        <v>11828</v>
      </c>
      <c t="n" r="C5" s="5">
        <v>6312</v>
      </c>
    </row>
    <row spans="1:3" r="6">
      <c t="s" r="A6" s="4">
        <v>33</v>
      </c>
      <c t="n" r="B6" s="5">
        <v>669715</v>
      </c>
      <c t="n" r="C6" s="5">
        <v>661129</v>
      </c>
    </row>
    <row spans="1:3" r="7">
      <c t="s" r="A7" s="4">
        <v>34</v>
      </c>
      <c t="n" r="B7" s="5">
        <v>63951</v>
      </c>
      <c t="n" r="C7" s="5">
        <v>27860</v>
      </c>
    </row>
    <row spans="1:3" r="8">
      <c t="s" r="A8" s="4">
        <v>35</v>
      </c>
      <c t="n" r="B8" s="5">
        <v>1360397</v>
      </c>
      <c t="n" r="C8" s="5">
        <v>1465072</v>
      </c>
    </row>
    <row spans="1:3" r="9">
      <c t="s" r="A9" s="3">
        <v>36</v>
      </c>
    </row>
    <row spans="1:3" r="10">
      <c t="s" r="A10" s="4">
        <v>37</v>
      </c>
      <c t="n" r="B10" s="5">
        <v>153543</v>
      </c>
      <c t="n" r="C10" s="5">
        <v>153543</v>
      </c>
    </row>
    <row spans="1:3" r="11">
      <c t="s" r="A11" s="4">
        <v>38</v>
      </c>
      <c t="n" r="B11" s="5">
        <v>572894</v>
      </c>
      <c t="n" r="C11" s="5">
        <v>572894</v>
      </c>
    </row>
    <row spans="1:3" r="12">
      <c t="s" r="A12" s="4">
        <v>39</v>
      </c>
      <c t="n" r="B12" s="5">
        <v>2957259</v>
      </c>
      <c t="n" r="C12" s="5">
        <v>2937922</v>
      </c>
    </row>
    <row spans="1:3" r="13">
      <c t="s" r="A13" s="4">
        <v>40</v>
      </c>
      <c t="n" r="B13" s="5">
        <v>74921</v>
      </c>
      <c t="n" r="C13" s="5">
        <v>74921</v>
      </c>
    </row>
    <row spans="1:3" r="14">
      <c t="s" r="A14" s="4">
        <v>41</v>
      </c>
      <c t="n" r="B14" s="5">
        <v>305924</v>
      </c>
      <c t="n" r="C14" s="5">
        <v>305924</v>
      </c>
    </row>
    <row spans="1:3" r="15">
      <c t="s" r="A15" s="4">
        <v>42</v>
      </c>
      <c t="n" r="B15" s="5">
        <v>-3768420</v>
      </c>
      <c t="n" r="C15" s="5">
        <v>-3735744</v>
      </c>
    </row>
    <row spans="1:3" r="16">
      <c t="s" r="A16" s="4">
        <v>43</v>
      </c>
      <c t="n" r="B16" s="5">
        <v>296121</v>
      </c>
      <c t="n" r="C16" s="5">
        <v>309460</v>
      </c>
    </row>
    <row spans="1:3" r="17">
      <c t="s" r="A17" s="3">
        <v>44</v>
      </c>
    </row>
    <row spans="1:3" r="18">
      <c t="s" r="A18" s="4">
        <v>45</v>
      </c>
      <c t="n" r="B18" s="5">
        <v>195878</v>
      </c>
      <c t="n" r="C18" s="5">
        <v>202710</v>
      </c>
    </row>
    <row spans="1:3" r="19">
      <c t="s" r="A19" s="4">
        <v>46</v>
      </c>
      <c t="n" r="B19" s="5">
        <v>183067</v>
      </c>
      <c t="n" r="C19" s="5">
        <v>186560</v>
      </c>
    </row>
    <row spans="1:3" r="20">
      <c t="s" r="A20" s="4">
        <v>47</v>
      </c>
      <c t="n" r="B20" s="5">
        <v>11000</v>
      </c>
      <c t="n" r="C20" s="5">
        <v>11000</v>
      </c>
    </row>
    <row spans="1:3" r="21">
      <c t="s" r="A21" s="4">
        <v>48</v>
      </c>
      <c t="n" r="B21" s="5">
        <v>389945</v>
      </c>
      <c t="n" r="C21" s="5">
        <v>400270</v>
      </c>
    </row>
    <row spans="1:3" r="22">
      <c t="s" r="A22" s="4">
        <v>49</v>
      </c>
      <c t="n" r="B22" s="5">
        <v>2046463</v>
      </c>
      <c t="n" r="C22" s="5">
        <v>2174802</v>
      </c>
    </row>
    <row spans="1:3" r="23">
      <c t="s" r="A23" s="3">
        <v>50</v>
      </c>
    </row>
    <row spans="1:3" r="24">
      <c t="s" r="A24" s="4">
        <v>51</v>
      </c>
      <c t="n" r="B24" s="5">
        <v>436051</v>
      </c>
      <c t="n" r="C24" s="5">
        <v>438680</v>
      </c>
    </row>
    <row spans="1:3" r="25">
      <c t="s" r="A25" s="4">
        <v>52</v>
      </c>
      <c t="n" r="B25" s="5">
        <v>13048</v>
      </c>
      <c t="n" r="C25" s="5">
        <v>13608</v>
      </c>
    </row>
    <row spans="1:3" r="26">
      <c t="s" r="A26" s="4">
        <v>53</v>
      </c>
      <c t="n" r="B26" s="5">
        <v>5361</v>
      </c>
      <c t="n" r="C26" s="5">
        <v>0</v>
      </c>
    </row>
    <row spans="1:3" r="27">
      <c t="s" r="A27" s="4">
        <v>54</v>
      </c>
      <c t="n" r="B27" s="5">
        <v>454460</v>
      </c>
      <c t="n" r="C27" s="5">
        <v>452288</v>
      </c>
    </row>
    <row spans="1:3" r="28">
      <c t="s" r="A28" s="3">
        <v>55</v>
      </c>
    </row>
    <row spans="1:3" r="29">
      <c t="s" r="A29" s="4">
        <v>56</v>
      </c>
      <c t="n" r="B29" s="5">
        <v>53840</v>
      </c>
      <c t="n" r="C29" s="5">
        <v>53840</v>
      </c>
    </row>
    <row spans="1:3" r="30">
      <c t="s" r="A30" s="4">
        <v>57</v>
      </c>
      <c t="n" r="B30" s="5">
        <v>13198</v>
      </c>
      <c t="n" r="C30" s="5">
        <v>0</v>
      </c>
    </row>
    <row spans="1:3" r="31">
      <c t="s" r="A31" s="4">
        <v>58</v>
      </c>
      <c t="n" r="B31" s="5">
        <v>67038</v>
      </c>
      <c t="n" r="C31" s="5">
        <v>53840</v>
      </c>
    </row>
    <row spans="1:3" r="32">
      <c t="s" r="A32" s="4">
        <v>59</v>
      </c>
      <c t="n" r="B32" s="5">
        <v>521498</v>
      </c>
      <c t="n" r="C32" s="5">
        <v>506128</v>
      </c>
    </row>
    <row spans="1:3" r="33">
      <c t="s" r="A33" s="3">
        <v>60</v>
      </c>
    </row>
    <row spans="1:3" r="34">
      <c t="s" r="A34" s="4">
        <v>61</v>
      </c>
      <c t="n" r="B34" s="5">
        <v>2000</v>
      </c>
      <c t="n" r="C34" s="5">
        <v>2000</v>
      </c>
    </row>
    <row spans="1:3" r="35">
      <c t="s" r="A35" s="4">
        <v>62</v>
      </c>
      <c t="n" r="B35" s="5">
        <v>41650</v>
      </c>
      <c t="n" r="C35" s="5">
        <v>41570</v>
      </c>
    </row>
    <row spans="1:3" r="36">
      <c t="s" r="A36" s="4">
        <v>63</v>
      </c>
      <c t="n" r="B36" s="5">
        <v>62522045</v>
      </c>
      <c t="n" r="C36" s="5">
        <v>62515856</v>
      </c>
    </row>
    <row spans="1:3" r="37">
      <c t="s" r="A37" s="4">
        <v>64</v>
      </c>
      <c t="n" r="B37" s="5">
        <v>4500</v>
      </c>
      <c t="n" r="C37" s="5">
        <v>0</v>
      </c>
    </row>
    <row spans="1:3" r="38">
      <c t="s" r="A38" s="4">
        <v>65</v>
      </c>
      <c t="n" r="B38" s="5">
        <v>-61045230</v>
      </c>
      <c t="n" r="C38" s="5">
        <v>-60890752</v>
      </c>
    </row>
    <row spans="1:3" r="39">
      <c t="s" r="A39" s="4">
        <v>66</v>
      </c>
      <c t="n" r="B39" s="5">
        <v>1524965</v>
      </c>
      <c t="n" r="C39" s="5">
        <v>1668674</v>
      </c>
    </row>
    <row spans="1:3" r="40">
      <c t="s" r="A40" s="4">
        <v>67</v>
      </c>
      <c t="n" r="B40" s="7">
        <v>2046463</v>
      </c>
      <c t="n" r="C40" s="7">
        <v>2174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1"/>
  </cols>
  <sheetData>
    <row spans="1:2" r="1">
      <c t="s" r="A1" s="1">
        <v>198</v>
      </c>
      <c t="s" r="B1" s="2">
        <v>199</v>
      </c>
    </row>
    <row spans="1:2" r="2">
      <c t="s" r="A2" s="3">
        <v>138</v>
      </c>
    </row>
    <row spans="1:2" r="3">
      <c t="s" r="A3" s="4">
        <v>200</v>
      </c>
      <c t="n" r="B3" s="7">
        <v>1933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spans="1:2" r="1">
      <c t="s" r="A1" s="1">
        <v>201</v>
      </c>
      <c t="s" r="B1" s="2">
        <v>199</v>
      </c>
    </row>
    <row spans="1:2" r="2">
      <c t="s" r="A2" s="3">
        <v>202</v>
      </c>
    </row>
    <row spans="1:2" r="3">
      <c t="n" r="A3" s="5">
        <v>2016</v>
      </c>
      <c t="n" r="B3" s="7">
        <v>6523</v>
      </c>
    </row>
    <row spans="1:2" r="4">
      <c t="n" r="A4" s="5">
        <v>2017</v>
      </c>
      <c t="n" r="B4" s="5">
        <v>8697</v>
      </c>
    </row>
    <row spans="1:2" r="5">
      <c t="n" r="A5" s="5">
        <v>2018</v>
      </c>
      <c t="n" r="B5" s="5">
        <v>8697</v>
      </c>
    </row>
    <row spans="1:2" r="6">
      <c t="n" r="A6" s="5">
        <v>2019</v>
      </c>
      <c t="n" r="B6" s="5">
        <v>725</v>
      </c>
    </row>
    <row spans="1:2" r="7">
      <c t="n" r="A7" s="5">
        <v>2020</v>
      </c>
      <c t="n" r="B7"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03</v>
      </c>
      <c t="s" r="B1" s="2">
        <v>204</v>
      </c>
      <c t="s" r="C1" s="2">
        <v>205</v>
      </c>
      <c t="s" r="D1" s="2">
        <v>2</v>
      </c>
    </row>
    <row spans="1:4" r="2">
      <c t="s" r="A2" s="3">
        <v>206</v>
      </c>
    </row>
    <row spans="1:4" r="3">
      <c t="s" r="A3" s="4">
        <v>207</v>
      </c>
      <c t="n" r="B3" s="5">
        <v>80000</v>
      </c>
      <c t="n" r="C3" s="5">
        <v>600000</v>
      </c>
    </row>
    <row spans="1:4" r="4">
      <c t="s" r="A4" s="4">
        <v>208</v>
      </c>
      <c t="n" r="B4" s="8">
        <v>0.015</v>
      </c>
      <c t="n" r="C4" s="9">
        <v>0.03</v>
      </c>
    </row>
    <row spans="1:4" r="5">
      <c t="s" r="A5" s="4">
        <v>209</v>
      </c>
      <c t="s" r="B5" s="4">
        <v>210</v>
      </c>
    </row>
    <row spans="1:4" r="6">
      <c t="s" r="A6" s="4">
        <v>211</v>
      </c>
      <c t="n" r="D6" s="7">
        <v>4500</v>
      </c>
    </row>
    <row spans="1:4" r="7">
      <c t="s" r="A7" s="4">
        <v>212</v>
      </c>
    </row>
    <row spans="1:4" r="8">
      <c t="s" r="A8" s="3">
        <v>206</v>
      </c>
    </row>
    <row spans="1:4" r="9">
      <c t="s" r="A9" s="4">
        <v>207</v>
      </c>
      <c t="n" r="B9" s="5">
        <v>5000</v>
      </c>
    </row>
    <row spans="1:4" r="10">
      <c t="s" r="A10" s="4">
        <v>213</v>
      </c>
    </row>
    <row spans="1:4" r="11">
      <c t="s" r="A11" s="3">
        <v>206</v>
      </c>
    </row>
    <row spans="1:4" r="12">
      <c t="s" r="A12" s="4">
        <v>214</v>
      </c>
      <c t="s" r="C12" s="4">
        <v>215</v>
      </c>
    </row>
    <row spans="1:4" r="13">
      <c t="s" r="A13" s="4">
        <v>211</v>
      </c>
      <c t="n" r="D13" s="5">
        <v>4648</v>
      </c>
    </row>
    <row spans="1:4" r="14">
      <c t="s" r="A14" s="4">
        <v>216</v>
      </c>
    </row>
    <row spans="1:4" r="15">
      <c t="s" r="A15" s="3">
        <v>206</v>
      </c>
    </row>
    <row spans="1:4" r="16">
      <c t="s" r="A16" s="4">
        <v>214</v>
      </c>
      <c t="s" r="C16" s="4">
        <v>217</v>
      </c>
    </row>
    <row spans="1:4" r="17">
      <c t="s" r="A17" s="4">
        <v>211</v>
      </c>
      <c t="n" r="D17" s="7">
        <v>42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218</v>
      </c>
      <c t="s" r="B1" s="2">
        <v>219</v>
      </c>
      <c t="s" r="C1" s="2">
        <v>220</v>
      </c>
      <c t="s" r="D1" s="2">
        <v>221</v>
      </c>
      <c t="s" r="E1" s="2">
        <v>78</v>
      </c>
      <c t="s" r="F1" s="2">
        <v>222</v>
      </c>
      <c t="s" r="G1" s="2">
        <v>223</v>
      </c>
      <c t="s" r="H1" s="2">
        <v>224</v>
      </c>
      <c t="s" r="I1" s="2">
        <v>225</v>
      </c>
      <c t="s" r="J1" s="2">
        <v>226</v>
      </c>
      <c t="s" r="K1" s="2">
        <v>2</v>
      </c>
      <c t="s" r="L1" s="2">
        <v>78</v>
      </c>
      <c t="s" r="M1" s="2">
        <v>28</v>
      </c>
      <c t="s" r="N1" s="2">
        <v>227</v>
      </c>
    </row>
    <row spans="1:14" r="2">
      <c t="s" r="A2" s="3">
        <v>228</v>
      </c>
    </row>
    <row spans="1:14" r="3">
      <c t="s" r="A3" s="4">
        <v>229</v>
      </c>
      <c t="n" r="K3" s="5">
        <v>0</v>
      </c>
      <c t="n" r="M3" s="5">
        <v>670000</v>
      </c>
    </row>
    <row spans="1:14" r="4">
      <c t="s" r="A4" s="4">
        <v>230</v>
      </c>
      <c t="n" r="K4" s="7">
        <v>4500</v>
      </c>
    </row>
    <row spans="1:14" r="5">
      <c t="s" r="A5" s="4">
        <v>231</v>
      </c>
    </row>
    <row spans="1:14" r="6">
      <c t="s" r="A6" s="3">
        <v>228</v>
      </c>
    </row>
    <row spans="1:14" r="7">
      <c t="s" r="A7" s="4">
        <v>232</v>
      </c>
      <c t="n" r="D7" s="5">
        <v>3300000</v>
      </c>
    </row>
    <row spans="1:14" r="8">
      <c t="s" r="A8" s="4">
        <v>233</v>
      </c>
      <c t="s" r="D8" s="4">
        <v>234</v>
      </c>
    </row>
    <row spans="1:14" r="9">
      <c t="s" r="A9" s="4">
        <v>235</v>
      </c>
    </row>
    <row spans="1:14" r="10">
      <c t="s" r="A10" s="3">
        <v>228</v>
      </c>
    </row>
    <row spans="1:14" r="11">
      <c t="s" r="A11" s="4">
        <v>232</v>
      </c>
      <c t="n" r="N11" s="5">
        <v>3000000</v>
      </c>
    </row>
    <row spans="1:14" r="12">
      <c t="s" r="A12" s="4">
        <v>236</v>
      </c>
    </row>
    <row spans="1:14" r="13">
      <c t="s" r="A13" s="3">
        <v>228</v>
      </c>
    </row>
    <row spans="1:14" r="14">
      <c t="s" r="A14" s="4">
        <v>237</v>
      </c>
      <c t="n" r="J14" s="7">
        <v>100000</v>
      </c>
    </row>
    <row spans="1:14" r="15">
      <c t="s" r="A15" s="4">
        <v>238</v>
      </c>
      <c t="n" r="J15" s="5">
        <v>500000</v>
      </c>
    </row>
    <row spans="1:14" r="16">
      <c t="s" r="A16" s="4">
        <v>239</v>
      </c>
      <c t="n" r="J16" s="7">
        <v>6500</v>
      </c>
    </row>
    <row spans="1:14" r="17">
      <c t="s" r="A17" s="4">
        <v>240</v>
      </c>
      <c t="s" r="J17" s="4">
        <v>241</v>
      </c>
    </row>
    <row spans="1:14" r="18">
      <c t="s" r="A18" s="4">
        <v>242</v>
      </c>
      <c t="n" r="J18" s="9">
        <v>0.13</v>
      </c>
    </row>
    <row spans="1:14" r="19">
      <c t="s" r="A19" s="4">
        <v>243</v>
      </c>
      <c t="n" r="J19" s="9">
        <v>0.25</v>
      </c>
    </row>
    <row spans="1:14" r="20">
      <c t="s" r="A20" s="4">
        <v>213</v>
      </c>
    </row>
    <row spans="1:14" r="21">
      <c t="s" r="A21" s="3">
        <v>228</v>
      </c>
    </row>
    <row spans="1:14" r="22">
      <c t="s" r="A22" s="4">
        <v>229</v>
      </c>
      <c t="n" r="C22" s="5">
        <v>480000</v>
      </c>
    </row>
    <row spans="1:14" r="23">
      <c t="s" r="A23" s="4">
        <v>244</v>
      </c>
      <c t="n" r="C23" s="9">
        <v>0.1</v>
      </c>
    </row>
    <row spans="1:14" r="24">
      <c t="s" r="A24" s="4">
        <v>230</v>
      </c>
      <c t="n" r="K24" s="5">
        <v>4648</v>
      </c>
    </row>
    <row spans="1:14" r="25">
      <c t="s" r="A25" s="4">
        <v>245</v>
      </c>
      <c t="s" r="C25" s="4">
        <v>246</v>
      </c>
    </row>
    <row spans="1:14" r="26">
      <c t="s" r="A26" s="4">
        <v>247</v>
      </c>
      <c t="s" r="C26" s="4">
        <v>248</v>
      </c>
    </row>
    <row spans="1:14" r="27">
      <c t="s" r="A27" s="4">
        <v>216</v>
      </c>
    </row>
    <row spans="1:14" r="28">
      <c t="s" r="A28" s="3">
        <v>228</v>
      </c>
    </row>
    <row spans="1:14" r="29">
      <c t="s" r="A29" s="4">
        <v>229</v>
      </c>
      <c t="n" r="B29" s="5">
        <v>50000</v>
      </c>
    </row>
    <row spans="1:14" r="30">
      <c t="s" r="A30" s="4">
        <v>244</v>
      </c>
      <c t="n" r="B30" s="9">
        <v>0.1</v>
      </c>
    </row>
    <row spans="1:14" r="31">
      <c t="s" r="A31" s="4">
        <v>230</v>
      </c>
      <c t="n" r="K31" s="7">
        <v>420</v>
      </c>
    </row>
    <row spans="1:14" r="32">
      <c t="s" r="A32" s="4">
        <v>247</v>
      </c>
      <c t="s" r="B32" s="4">
        <v>248</v>
      </c>
    </row>
    <row spans="1:14" r="33">
      <c t="s" r="A33" s="4">
        <v>249</v>
      </c>
    </row>
    <row spans="1:14" r="34">
      <c t="s" r="A34" s="3">
        <v>228</v>
      </c>
    </row>
    <row spans="1:14" r="35">
      <c t="s" r="A35" s="4">
        <v>229</v>
      </c>
      <c t="n" r="L35" s="5">
        <v>60000</v>
      </c>
    </row>
    <row spans="1:14" r="36">
      <c t="s" r="A36" s="4">
        <v>250</v>
      </c>
      <c t="n" r="E36" s="5">
        <v>20000</v>
      </c>
      <c t="n" r="F36" s="5">
        <v>20000</v>
      </c>
      <c t="n" r="G36" s="5">
        <v>20000</v>
      </c>
      <c t="n" r="H36" s="5">
        <v>20000</v>
      </c>
      <c t="n" r="I36" s="5">
        <v>20000</v>
      </c>
      <c t="n" r="L36" s="5">
        <v>100000</v>
      </c>
    </row>
    <row spans="1:14" r="37">
      <c t="s" r="A37" s="4">
        <v>244</v>
      </c>
      <c t="n" r="E37" s="9">
        <v>0.1</v>
      </c>
      <c t="n" r="L37" s="9">
        <v>0.1</v>
      </c>
    </row>
    <row spans="1:14" r="38">
      <c t="s" r="A38" s="4">
        <v>230</v>
      </c>
      <c t="n" r="L38" s="7">
        <v>3842</v>
      </c>
    </row>
    <row spans="1:14" r="39">
      <c t="s" r="A39" s="4">
        <v>251</v>
      </c>
    </row>
    <row spans="1:14" r="40">
      <c t="s" r="A40" s="3">
        <v>228</v>
      </c>
    </row>
    <row spans="1:14" r="41">
      <c t="s" r="A41" s="4">
        <v>245</v>
      </c>
      <c t="s" r="B41" s="4">
        <v>252</v>
      </c>
    </row>
    <row spans="1:14" r="42">
      <c t="s" r="A42" s="4">
        <v>253</v>
      </c>
    </row>
    <row spans="1:14" r="43">
      <c t="s" r="A43" s="3">
        <v>228</v>
      </c>
    </row>
    <row spans="1:14" r="44">
      <c t="s" r="A44" s="4">
        <v>245</v>
      </c>
      <c t="s" r="B44" s="4">
        <v>2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spans="1:2" r="1">
      <c t="s" r="A1" s="1">
        <v>254</v>
      </c>
      <c t="s" r="B1" s="2">
        <v>1</v>
      </c>
    </row>
    <row spans="1:2" r="2">
      <c t="s" r="B2" s="2">
        <v>2</v>
      </c>
    </row>
    <row spans="1:2" r="3">
      <c t="s" r="A3" s="3">
        <v>255</v>
      </c>
    </row>
    <row spans="1:2" r="4">
      <c t="s" r="A4" s="4">
        <v>256</v>
      </c>
      <c t="s" r="B4" s="4">
        <v>257</v>
      </c>
    </row>
    <row spans="1:2" r="5">
      <c t="s" r="A5" s="4">
        <v>258</v>
      </c>
    </row>
    <row spans="1:2" r="6">
      <c t="s" r="A6" s="3">
        <v>255</v>
      </c>
    </row>
    <row spans="1:2" r="7">
      <c t="s" r="A7" s="4">
        <v>259</v>
      </c>
      <c t="s" r="B7" s="4">
        <v>260</v>
      </c>
    </row>
    <row spans="1:2" r="8">
      <c t="s" r="A8" s="4">
        <v>261</v>
      </c>
      <c t="s" r="B8" s="4">
        <v>262</v>
      </c>
    </row>
    <row spans="1:2" r="9">
      <c t="s" r="A9" s="4">
        <v>263</v>
      </c>
      <c t="s" r="B9" s="4">
        <v>264</v>
      </c>
    </row>
    <row spans="1:2" r="10">
      <c t="s" r="A10" s="4">
        <v>265</v>
      </c>
    </row>
    <row spans="1:2" r="11">
      <c t="s" r="A11" s="3">
        <v>255</v>
      </c>
    </row>
    <row spans="1:2" r="12">
      <c t="s" r="A12" s="4">
        <v>259</v>
      </c>
      <c t="s" r="B12" s="4">
        <v>266</v>
      </c>
    </row>
    <row spans="1:2" r="13">
      <c t="s" r="A13" s="4">
        <v>261</v>
      </c>
      <c t="s" r="B13" s="4">
        <v>267</v>
      </c>
    </row>
    <row spans="1:2" r="14">
      <c t="s" r="A14" s="4">
        <v>263</v>
      </c>
      <c t="s" r="B14"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69</v>
      </c>
      <c t="s" r="B1" s="2">
        <v>1</v>
      </c>
      <c t="s" r="C1" s="2">
        <v>270</v>
      </c>
    </row>
    <row spans="1:3" r="2">
      <c t="s" r="B2" s="2">
        <v>2</v>
      </c>
      <c t="s" r="C2" s="2">
        <v>28</v>
      </c>
    </row>
    <row spans="1:3" r="3">
      <c t="s" r="A3" s="3">
        <v>271</v>
      </c>
    </row>
    <row spans="1:3" r="4">
      <c t="s" r="A4" s="4">
        <v>272</v>
      </c>
      <c t="n" r="B4" s="5">
        <v>2270000</v>
      </c>
      <c t="n" r="C4" s="5">
        <v>1754000</v>
      </c>
    </row>
    <row spans="1:3" r="5">
      <c t="s" r="A5" s="4">
        <v>272</v>
      </c>
      <c t="n" r="B5" s="9">
        <v>0.14</v>
      </c>
      <c t="n" r="C5" s="9">
        <v>0.17</v>
      </c>
    </row>
    <row spans="1:3" r="6">
      <c t="s" r="A6" s="4">
        <v>273</v>
      </c>
      <c t="n" r="B6" s="5">
        <v>0</v>
      </c>
      <c t="n" r="C6" s="5">
        <v>670000</v>
      </c>
    </row>
    <row spans="1:3" r="7">
      <c t="s" r="A7" s="4">
        <v>273</v>
      </c>
      <c t="n" r="B7" s="7">
        <v>0</v>
      </c>
      <c t="n" r="C7" s="9">
        <v>0.1</v>
      </c>
    </row>
    <row spans="1:3" r="8">
      <c t="s" r="A8" s="4">
        <v>274</v>
      </c>
      <c t="n" r="B8" s="5">
        <v>0</v>
      </c>
      <c t="n" r="C8" s="5">
        <v>-154000</v>
      </c>
    </row>
    <row spans="1:3" r="9">
      <c t="s" r="A9" s="4">
        <v>274</v>
      </c>
      <c t="n" r="B9" s="7">
        <v>0</v>
      </c>
      <c t="n" r="C9" s="9">
        <v>0.29</v>
      </c>
    </row>
    <row spans="1:3" r="10">
      <c t="s" r="A10" s="4">
        <v>275</v>
      </c>
      <c t="n" r="B10" s="5">
        <v>0</v>
      </c>
      <c t="n" r="C10" s="5">
        <v>0</v>
      </c>
    </row>
    <row spans="1:3" r="11">
      <c t="s" r="A11" s="4">
        <v>275</v>
      </c>
      <c t="n" r="B11" s="7">
        <v>0</v>
      </c>
      <c t="n" r="C11" s="7">
        <v>0</v>
      </c>
    </row>
    <row spans="1:3" r="12">
      <c t="s" r="A12" s="4">
        <v>276</v>
      </c>
      <c t="n" r="B12" s="5">
        <v>2270000</v>
      </c>
      <c t="n" r="C12" s="5">
        <v>2270000</v>
      </c>
    </row>
    <row spans="1:3" r="13">
      <c t="s" r="A13" s="4">
        <v>276</v>
      </c>
      <c t="n" r="B13" s="9">
        <v>0.14</v>
      </c>
      <c t="n" r="C13" s="9">
        <v>0.14</v>
      </c>
    </row>
    <row spans="1:3" r="14">
      <c t="s" r="A14" s="4">
        <v>277</v>
      </c>
      <c t="n" r="B14" s="5">
        <v>1777500</v>
      </c>
      <c t="n" r="C14" s="5">
        <v>1752500</v>
      </c>
    </row>
    <row spans="1:3" r="15">
      <c t="s" r="A15" s="4">
        <v>277</v>
      </c>
      <c t="n" r="B15" s="9">
        <v>0.16</v>
      </c>
      <c t="n" r="C15" s="9">
        <v>0.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8</v>
      </c>
      <c t="s" r="B1" s="2">
        <v>1</v>
      </c>
    </row>
    <row spans="1:4" r="2">
      <c t="s" r="B2" s="2">
        <v>2</v>
      </c>
      <c t="s" r="C2" s="2">
        <v>28</v>
      </c>
      <c t="s" r="D2" s="2">
        <v>224</v>
      </c>
    </row>
    <row spans="1:4" r="3">
      <c t="s" r="A3" s="3">
        <v>279</v>
      </c>
    </row>
    <row spans="1:4" r="4">
      <c t="s" r="A4" s="4">
        <v>280</v>
      </c>
      <c t="n" r="B4" s="5">
        <v>2270000</v>
      </c>
      <c t="n" r="C4" s="5">
        <v>2270000</v>
      </c>
      <c t="n" r="D4" s="5">
        <v>1754000</v>
      </c>
    </row>
    <row spans="1:4" r="5">
      <c t="s" r="A5" s="4">
        <v>281</v>
      </c>
      <c t="n" r="B5" s="9">
        <v>0.14</v>
      </c>
      <c t="n" r="C5" s="9">
        <v>0.14</v>
      </c>
      <c t="n" r="D5" s="9">
        <v>0.17</v>
      </c>
    </row>
    <row spans="1:4" r="6">
      <c t="s" r="A6" s="4">
        <v>282</v>
      </c>
      <c t="n" r="B6" s="5">
        <v>1777500</v>
      </c>
      <c t="n" r="C6" s="5">
        <v>1752500</v>
      </c>
    </row>
    <row spans="1:4" r="7">
      <c t="s" r="A7" s="4">
        <v>283</v>
      </c>
    </row>
    <row spans="1:4" r="8">
      <c t="s" r="A8" s="3">
        <v>279</v>
      </c>
    </row>
    <row spans="1:4" r="9">
      <c t="s" r="A9" s="4">
        <v>284</v>
      </c>
      <c t="n" r="B9" s="9">
        <v>0.08</v>
      </c>
    </row>
    <row spans="1:4" r="10">
      <c t="s" r="A10" s="4">
        <v>280</v>
      </c>
      <c t="n" r="B10" s="5">
        <v>150000</v>
      </c>
    </row>
    <row spans="1:4" r="11">
      <c t="s" r="A11" s="4">
        <v>285</v>
      </c>
      <c t="s" r="B11" s="4">
        <v>286</v>
      </c>
    </row>
    <row spans="1:4" r="12">
      <c t="s" r="A12" s="4">
        <v>281</v>
      </c>
      <c t="n" r="B12" s="9">
        <v>0.08</v>
      </c>
    </row>
    <row spans="1:4" r="13">
      <c t="s" r="A13" s="4">
        <v>282</v>
      </c>
      <c t="n" r="B13" s="5">
        <v>150000</v>
      </c>
    </row>
    <row spans="1:4" r="14">
      <c t="s" r="A14" s="4">
        <v>287</v>
      </c>
      <c t="s" r="B14" s="4">
        <v>286</v>
      </c>
    </row>
    <row spans="1:4" r="15">
      <c t="s" r="A15" s="4">
        <v>288</v>
      </c>
    </row>
    <row spans="1:4" r="16">
      <c t="s" r="A16" s="3">
        <v>279</v>
      </c>
    </row>
    <row spans="1:4" r="17">
      <c t="s" r="A17" s="4">
        <v>284</v>
      </c>
      <c t="n" r="B17" s="9">
        <v>0.1</v>
      </c>
    </row>
    <row spans="1:4" r="18">
      <c t="s" r="A18" s="4">
        <v>280</v>
      </c>
      <c t="n" r="B18" s="5">
        <v>670000</v>
      </c>
    </row>
    <row spans="1:4" r="19">
      <c t="s" r="A19" s="4">
        <v>285</v>
      </c>
      <c t="s" r="B19" s="4">
        <v>289</v>
      </c>
    </row>
    <row spans="1:4" r="20">
      <c t="s" r="A20" s="4">
        <v>281</v>
      </c>
      <c t="n" r="B20" s="9">
        <v>0.1</v>
      </c>
    </row>
    <row spans="1:4" r="21">
      <c t="s" r="A21" s="4">
        <v>282</v>
      </c>
      <c t="n" r="B21" s="5">
        <v>177500</v>
      </c>
    </row>
    <row spans="1:4" r="22">
      <c t="s" r="A22" s="4">
        <v>287</v>
      </c>
      <c t="s" r="B22" s="4">
        <v>289</v>
      </c>
    </row>
    <row spans="1:4" r="23">
      <c t="s" r="A23" s="4">
        <v>290</v>
      </c>
    </row>
    <row spans="1:4" r="24">
      <c t="s" r="A24" s="3">
        <v>279</v>
      </c>
    </row>
    <row spans="1:4" r="25">
      <c t="s" r="A25" s="4">
        <v>284</v>
      </c>
      <c t="n" r="B25" s="9">
        <v>0.17</v>
      </c>
    </row>
    <row spans="1:4" r="26">
      <c t="s" r="A26" s="4">
        <v>280</v>
      </c>
      <c t="n" r="B26" s="5">
        <v>650000</v>
      </c>
    </row>
    <row spans="1:4" r="27">
      <c t="s" r="A27" s="4">
        <v>285</v>
      </c>
      <c t="s" r="B27" s="4">
        <v>291</v>
      </c>
    </row>
    <row spans="1:4" r="28">
      <c t="s" r="A28" s="4">
        <v>281</v>
      </c>
      <c t="n" r="B28" s="9">
        <v>0.17</v>
      </c>
    </row>
    <row spans="1:4" r="29">
      <c t="s" r="A29" s="4">
        <v>282</v>
      </c>
      <c t="n" r="B29" s="5">
        <v>650000</v>
      </c>
    </row>
    <row spans="1:4" r="30">
      <c t="s" r="A30" s="4">
        <v>287</v>
      </c>
      <c t="s" r="B30" s="4">
        <v>291</v>
      </c>
    </row>
    <row spans="1:4" r="31">
      <c t="s" r="A31" s="4">
        <v>292</v>
      </c>
    </row>
    <row spans="1:4" r="32">
      <c t="s" r="A32" s="3">
        <v>279</v>
      </c>
    </row>
    <row spans="1:4" r="33">
      <c t="s" r="A33" s="4">
        <v>284</v>
      </c>
      <c t="n" r="B33" s="9">
        <v>0.17</v>
      </c>
    </row>
    <row spans="1:4" r="34">
      <c t="s" r="A34" s="4">
        <v>280</v>
      </c>
      <c t="n" r="B34" s="5">
        <v>400000</v>
      </c>
    </row>
    <row spans="1:4" r="35">
      <c t="s" r="A35" s="4">
        <v>285</v>
      </c>
      <c t="s" r="B35" s="4">
        <v>293</v>
      </c>
    </row>
    <row spans="1:4" r="36">
      <c t="s" r="A36" s="4">
        <v>281</v>
      </c>
      <c t="n" r="B36" s="9">
        <v>0.17</v>
      </c>
    </row>
    <row spans="1:4" r="37">
      <c t="s" r="A37" s="4">
        <v>282</v>
      </c>
      <c t="n" r="B37" s="5">
        <v>400000</v>
      </c>
    </row>
    <row spans="1:4" r="38">
      <c t="s" r="A38" s="4">
        <v>287</v>
      </c>
      <c t="s" r="B38" s="4">
        <v>293</v>
      </c>
    </row>
    <row spans="1:4" r="39">
      <c t="s" r="A39" s="4">
        <v>294</v>
      </c>
    </row>
    <row spans="1:4" r="40">
      <c t="s" r="A40" s="3">
        <v>279</v>
      </c>
    </row>
    <row spans="1:4" r="41">
      <c t="s" r="A41" s="4">
        <v>284</v>
      </c>
      <c t="n" r="B41" s="9">
        <v>0.17</v>
      </c>
    </row>
    <row spans="1:4" r="42">
      <c t="s" r="A42" s="4">
        <v>280</v>
      </c>
      <c t="n" r="B42" s="5">
        <v>400000</v>
      </c>
    </row>
    <row spans="1:4" r="43">
      <c t="s" r="A43" s="4">
        <v>285</v>
      </c>
      <c t="s" r="B43" s="4">
        <v>286</v>
      </c>
    </row>
    <row spans="1:4" r="44">
      <c t="s" r="A44" s="4">
        <v>281</v>
      </c>
      <c t="n" r="B44" s="9">
        <v>0.17</v>
      </c>
    </row>
    <row spans="1:4" r="45">
      <c t="s" r="A45" s="4">
        <v>282</v>
      </c>
      <c t="n" r="B45" s="5">
        <v>400000</v>
      </c>
    </row>
    <row spans="1:4" r="46">
      <c t="s" r="A46" s="4">
        <v>287</v>
      </c>
      <c t="s" r="B46"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95</v>
      </c>
      <c t="s" r="B1" s="2">
        <v>1</v>
      </c>
    </row>
    <row spans="1:2" r="2">
      <c t="s" r="B2" s="2">
        <v>296</v>
      </c>
    </row>
    <row spans="1:2" r="3">
      <c t="s" r="A3" s="3">
        <v>149</v>
      </c>
    </row>
    <row spans="1:2" r="4">
      <c t="s" r="A4" s="4">
        <v>297</v>
      </c>
      <c t="n" r="B4" s="5">
        <v>706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298</v>
      </c>
      <c t="s" r="B1" s="2">
        <v>299</v>
      </c>
      <c t="s" r="C1" s="2">
        <v>1</v>
      </c>
      <c t="s" r="D1" s="2">
        <v>270</v>
      </c>
    </row>
    <row spans="1:4" r="2">
      <c t="s" r="B2" s="2">
        <v>300</v>
      </c>
      <c t="s" r="C2" s="2">
        <v>2</v>
      </c>
      <c t="s" r="D2" s="2">
        <v>28</v>
      </c>
    </row>
    <row spans="1:4" r="3">
      <c t="s" r="A3" s="3">
        <v>301</v>
      </c>
    </row>
    <row spans="1:4" r="4">
      <c t="s" r="A4" s="4">
        <v>229</v>
      </c>
      <c t="n" r="C4" s="5">
        <v>0</v>
      </c>
      <c t="n" r="D4" s="5">
        <v>670000</v>
      </c>
    </row>
    <row spans="1:4" r="5">
      <c t="s" r="A5" s="4">
        <v>230</v>
      </c>
      <c t="n" r="C5" s="7">
        <v>4500</v>
      </c>
    </row>
    <row spans="1:4" r="6">
      <c t="s" r="A6" s="4">
        <v>302</v>
      </c>
    </row>
    <row spans="1:4" r="7">
      <c t="s" r="A7" s="3">
        <v>301</v>
      </c>
    </row>
    <row spans="1:4" r="8">
      <c t="s" r="A8" s="4">
        <v>229</v>
      </c>
      <c t="n" r="B8" s="5">
        <v>50000</v>
      </c>
    </row>
    <row spans="1:4" r="9">
      <c t="s" r="A9" s="4">
        <v>244</v>
      </c>
      <c t="n" r="B9" s="9">
        <v>0.1</v>
      </c>
    </row>
    <row spans="1:4" r="10">
      <c t="s" r="A10" s="4">
        <v>230</v>
      </c>
      <c t="n" r="B10" s="7">
        <v>21950</v>
      </c>
    </row>
    <row spans="1:4" r="11">
      <c t="s" r="A11" s="4">
        <v>303</v>
      </c>
    </row>
    <row spans="1:4" r="12">
      <c t="s" r="A12" s="3">
        <v>301</v>
      </c>
    </row>
    <row spans="1:4" r="13">
      <c t="s" r="A13" s="4">
        <v>229</v>
      </c>
      <c t="n" r="B13" s="5">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68</v>
      </c>
      <c t="s" r="B1" s="2">
        <v>2</v>
      </c>
      <c t="s" r="C1" s="2">
        <v>28</v>
      </c>
    </row>
    <row spans="1:3" r="2">
      <c t="s" r="A2" s="4">
        <v>69</v>
      </c>
      <c t="n" r="B2" s="8">
        <v>0.001</v>
      </c>
      <c t="n" r="C2" s="8">
        <v>0.001</v>
      </c>
    </row>
    <row spans="1:3" r="3">
      <c t="s" r="A3" s="4">
        <v>70</v>
      </c>
      <c t="n" r="B3" s="5">
        <v>5000000</v>
      </c>
      <c t="n" r="C3" s="5">
        <v>5000000</v>
      </c>
    </row>
    <row spans="1:3" r="4">
      <c t="s" r="A4" s="4">
        <v>71</v>
      </c>
      <c t="n" r="B4" s="5">
        <v>2000000</v>
      </c>
      <c t="n" r="C4" s="5">
        <v>2000000</v>
      </c>
    </row>
    <row spans="1:3" r="5">
      <c t="s" r="A5" s="4">
        <v>72</v>
      </c>
      <c t="n" r="B5" s="5">
        <v>2000000</v>
      </c>
      <c t="n" r="C5" s="5">
        <v>2000000</v>
      </c>
    </row>
    <row spans="1:3" r="6">
      <c t="s" r="A6" s="4">
        <v>73</v>
      </c>
      <c t="n" r="B6" s="8">
        <v>0.001</v>
      </c>
      <c t="n" r="C6" s="8">
        <v>0.001</v>
      </c>
    </row>
    <row spans="1:3" r="7">
      <c t="s" r="A7" s="4">
        <v>74</v>
      </c>
      <c t="n" r="B7" s="5">
        <v>75000000</v>
      </c>
      <c t="n" r="C7" s="5">
        <v>75000000</v>
      </c>
    </row>
    <row spans="1:3" r="8">
      <c t="s" r="A8" s="4">
        <v>75</v>
      </c>
      <c t="n" r="B8" s="5">
        <v>41650287</v>
      </c>
      <c t="n" r="C8" s="5">
        <v>41650287</v>
      </c>
    </row>
    <row spans="1:3" r="9">
      <c t="s" r="A9" s="4">
        <v>76</v>
      </c>
      <c t="n" r="B9" s="5">
        <v>41650287</v>
      </c>
      <c t="n" r="C9" s="5">
        <v>416502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77</v>
      </c>
      <c t="s" r="B1" s="2">
        <v>1</v>
      </c>
    </row>
    <row spans="1:3" r="2">
      <c t="s" r="B2" s="2">
        <v>2</v>
      </c>
      <c t="s" r="C2" s="2">
        <v>78</v>
      </c>
    </row>
    <row spans="1:3" r="3">
      <c t="s" r="A3" s="4">
        <v>79</v>
      </c>
      <c t="n" r="B3" s="7">
        <v>1013933</v>
      </c>
      <c t="n" r="C3" s="7">
        <v>1031724</v>
      </c>
    </row>
    <row spans="1:3" r="4">
      <c t="s" r="A4" s="4">
        <v>80</v>
      </c>
      <c t="n" r="B4" s="5">
        <v>766776</v>
      </c>
      <c t="n" r="C4" s="5">
        <v>801656</v>
      </c>
    </row>
    <row spans="1:3" r="5">
      <c t="s" r="A5" s="4">
        <v>81</v>
      </c>
      <c t="n" r="B5" s="5">
        <v>247157</v>
      </c>
      <c t="n" r="C5" s="5">
        <v>230068</v>
      </c>
    </row>
    <row spans="1:3" r="6">
      <c t="s" r="A6" s="3">
        <v>82</v>
      </c>
    </row>
    <row spans="1:3" r="7">
      <c t="s" r="A7" s="4">
        <v>83</v>
      </c>
      <c t="n" r="B7" s="5">
        <v>53605</v>
      </c>
      <c t="n" r="C7" s="5">
        <v>39844</v>
      </c>
    </row>
    <row spans="1:3" r="8">
      <c t="s" r="A8" s="4">
        <v>84</v>
      </c>
      <c t="n" r="B8" s="5">
        <v>97664</v>
      </c>
      <c t="n" r="C8" s="5">
        <v>118859</v>
      </c>
    </row>
    <row spans="1:3" r="9">
      <c t="s" r="A9" s="4">
        <v>85</v>
      </c>
      <c t="n" r="B9" s="5">
        <v>224840</v>
      </c>
      <c t="n" r="C9" s="5">
        <v>230536</v>
      </c>
    </row>
    <row spans="1:3" r="10">
      <c t="s" r="A10" s="4">
        <v>86</v>
      </c>
      <c t="n" r="B10" s="5">
        <v>376109</v>
      </c>
      <c t="n" r="C10" s="5">
        <v>389239</v>
      </c>
    </row>
    <row spans="1:3" r="11">
      <c t="s" r="A11" s="4">
        <v>87</v>
      </c>
      <c t="n" r="B11" s="5">
        <v>-128952</v>
      </c>
      <c t="n" r="C11" s="5">
        <v>-159171</v>
      </c>
    </row>
    <row spans="1:3" r="12">
      <c t="s" r="A12" s="3">
        <v>88</v>
      </c>
    </row>
    <row spans="1:3" r="13">
      <c t="s" r="A13" s="4">
        <v>89</v>
      </c>
      <c t="n" r="B13" s="5">
        <v>73</v>
      </c>
      <c t="n" r="C13" s="5">
        <v>207</v>
      </c>
    </row>
    <row spans="1:3" r="14">
      <c t="s" r="A14" s="4">
        <v>90</v>
      </c>
      <c t="n" r="B14" s="5">
        <v>-599</v>
      </c>
      <c t="n" r="C14" s="5">
        <v>0</v>
      </c>
    </row>
    <row spans="1:3" r="15">
      <c t="s" r="A15" s="4">
        <v>91</v>
      </c>
      <c t="n" r="B15" s="5">
        <v>-526</v>
      </c>
      <c t="n" r="C15" s="5">
        <v>207</v>
      </c>
    </row>
    <row spans="1:3" r="16">
      <c t="s" r="A16" s="4">
        <v>92</v>
      </c>
      <c t="n" r="B16" s="5">
        <v>-129478</v>
      </c>
      <c t="n" r="C16" s="5">
        <v>-158964</v>
      </c>
    </row>
    <row spans="1:3" r="17">
      <c t="s" r="A17" s="4">
        <v>93</v>
      </c>
      <c t="n" r="B17" s="5">
        <v>-25000</v>
      </c>
      <c t="n" r="C17" s="5">
        <v>-25000</v>
      </c>
    </row>
    <row spans="1:3" r="18">
      <c t="s" r="A18" s="4">
        <v>94</v>
      </c>
      <c t="n" r="B18" s="7">
        <v>-154478</v>
      </c>
      <c t="n" r="C18" s="7">
        <v>-183964</v>
      </c>
    </row>
    <row spans="1:3" r="19">
      <c t="s" r="A19" s="4">
        <v>95</v>
      </c>
      <c t="n" r="B19" s="7">
        <v>0</v>
      </c>
      <c t="n" r="C19" s="7">
        <v>0</v>
      </c>
    </row>
    <row spans="1:3" r="20">
      <c t="s" r="A20" s="4">
        <v>96</v>
      </c>
      <c t="n" r="B20" s="5">
        <v>41631157</v>
      </c>
      <c t="n" r="C20" s="5">
        <v>414416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7</v>
      </c>
      <c t="s" r="B1" s="2">
        <v>1</v>
      </c>
    </row>
    <row spans="1:3" r="2">
      <c t="s" r="B2" s="2">
        <v>2</v>
      </c>
      <c t="s" r="C2" s="2">
        <v>78</v>
      </c>
    </row>
    <row spans="1:3" r="3">
      <c t="s" r="A3" s="3">
        <v>98</v>
      </c>
    </row>
    <row spans="1:3" r="4">
      <c t="s" r="A4" s="4">
        <v>99</v>
      </c>
      <c t="n" r="B4" s="7">
        <v>-129478</v>
      </c>
      <c t="n" r="C4" s="7">
        <v>-158964</v>
      </c>
    </row>
    <row spans="1:3" r="5">
      <c t="s" r="A5" s="3">
        <v>100</v>
      </c>
    </row>
    <row spans="1:3" r="6">
      <c t="s" r="A6" s="4">
        <v>101</v>
      </c>
      <c t="n" r="B6" s="5">
        <v>39508</v>
      </c>
      <c t="n" r="C6" s="5">
        <v>45217</v>
      </c>
    </row>
    <row spans="1:3" r="7">
      <c t="s" r="A7" s="4">
        <v>102</v>
      </c>
      <c t="n" r="B7" s="5">
        <v>-289</v>
      </c>
      <c t="n" r="C7" s="5">
        <v>-6938</v>
      </c>
    </row>
    <row spans="1:3" r="8">
      <c t="s" r="A8" s="4">
        <v>103</v>
      </c>
      <c t="n" r="B8" s="5">
        <v>10768</v>
      </c>
      <c t="n" r="C8" s="5">
        <v>6574</v>
      </c>
    </row>
    <row spans="1:3" r="9">
      <c t="s" r="A9" s="3">
        <v>104</v>
      </c>
    </row>
    <row spans="1:3" r="10">
      <c t="s" r="A10" s="4">
        <v>105</v>
      </c>
      <c t="n" r="B10" s="5">
        <v>-185831</v>
      </c>
      <c t="n" r="C10" s="5">
        <v>20030</v>
      </c>
    </row>
    <row spans="1:3" r="11">
      <c t="s" r="A11" s="4">
        <v>34</v>
      </c>
      <c t="n" r="B11" s="5">
        <v>-36091</v>
      </c>
      <c t="n" r="C11" s="5">
        <v>-10659</v>
      </c>
    </row>
    <row spans="1:3" r="12">
      <c t="s" r="A12" s="4">
        <v>106</v>
      </c>
      <c t="n" r="B12" s="5">
        <v>-5094</v>
      </c>
      <c t="n" r="C12" s="5">
        <v>2522</v>
      </c>
    </row>
    <row spans="1:3" r="13">
      <c t="s" r="A13" s="4">
        <v>51</v>
      </c>
      <c t="n" r="B13" s="5">
        <v>-2627</v>
      </c>
      <c t="n" r="C13" s="5">
        <v>39260</v>
      </c>
    </row>
    <row spans="1:3" r="14">
      <c t="s" r="A14" s="4">
        <v>107</v>
      </c>
      <c t="n" r="B14" s="5">
        <v>-309134</v>
      </c>
      <c t="n" r="C14" s="5">
        <v>-62958</v>
      </c>
    </row>
    <row spans="1:3" r="15">
      <c t="s" r="A15" s="3">
        <v>108</v>
      </c>
    </row>
    <row spans="1:3" r="16">
      <c t="s" r="A16" s="4">
        <v>109</v>
      </c>
      <c t="n" r="B16" s="5">
        <v>0</v>
      </c>
      <c t="n" r="C16" s="5">
        <v>-13432</v>
      </c>
    </row>
    <row spans="1:3" r="17">
      <c t="s" r="A17" s="4">
        <v>110</v>
      </c>
      <c t="n" r="B17" s="5">
        <v>0</v>
      </c>
      <c t="n" r="C17" s="5">
        <v>-13432</v>
      </c>
    </row>
    <row spans="1:3" r="18">
      <c t="s" r="A18" s="3">
        <v>111</v>
      </c>
    </row>
    <row spans="1:3" r="19">
      <c t="s" r="A19" s="4">
        <v>112</v>
      </c>
      <c t="n" r="B19" s="5">
        <v>-778</v>
      </c>
      <c t="n" r="C19" s="5">
        <v>0</v>
      </c>
    </row>
    <row spans="1:3" r="20">
      <c t="s" r="A20" s="4">
        <v>113</v>
      </c>
      <c t="n" r="B20" s="5">
        <v>-560</v>
      </c>
      <c t="n" r="C20" s="5">
        <v>-837</v>
      </c>
    </row>
    <row spans="1:3" r="21">
      <c t="s" r="A21" s="4">
        <v>114</v>
      </c>
      <c t="n" r="B21" s="5">
        <v>0</v>
      </c>
      <c t="n" r="C21" s="5">
        <v>-188</v>
      </c>
    </row>
    <row spans="1:3" r="22">
      <c t="s" r="A22" s="4">
        <v>115</v>
      </c>
      <c t="n" r="B22" s="5">
        <v>-25000</v>
      </c>
      <c t="n" r="C22" s="5">
        <v>-25000</v>
      </c>
    </row>
    <row spans="1:3" r="23">
      <c t="s" r="A23" s="4">
        <v>116</v>
      </c>
      <c t="n" r="B23" s="5">
        <v>-26338</v>
      </c>
      <c t="n" r="C23" s="5">
        <v>-26025</v>
      </c>
    </row>
    <row spans="1:3" r="24">
      <c t="s" r="A24" s="4">
        <v>117</v>
      </c>
      <c t="n" r="B24" s="5">
        <v>-335472</v>
      </c>
      <c t="n" r="C24" s="5">
        <v>-102415</v>
      </c>
    </row>
    <row spans="1:3" r="25">
      <c t="s" r="A25" s="4">
        <v>118</v>
      </c>
      <c t="n" r="B25" s="5">
        <v>455717</v>
      </c>
      <c t="n" r="C25" s="5">
        <v>728585</v>
      </c>
    </row>
    <row spans="1:3" r="26">
      <c t="s" r="A26" s="4">
        <v>119</v>
      </c>
      <c t="n" r="B26" s="5">
        <v>120245</v>
      </c>
      <c t="n" r="C26" s="5">
        <v>626170</v>
      </c>
    </row>
    <row spans="1:3" r="27">
      <c t="s" r="A27" s="3">
        <v>120</v>
      </c>
    </row>
    <row spans="1:3" r="28">
      <c t="s" r="A28" s="4">
        <v>121</v>
      </c>
      <c t="n" r="B28" s="5">
        <v>599</v>
      </c>
      <c t="n" r="C28" s="5">
        <v>0</v>
      </c>
    </row>
    <row spans="1:3" r="29">
      <c t="s" r="A29" s="4">
        <v>122</v>
      </c>
      <c t="n" r="B29" s="5">
        <v>0</v>
      </c>
      <c t="n" r="C29" s="5">
        <v>0</v>
      </c>
    </row>
    <row spans="1:3" r="30">
      <c t="s" r="A30" s="3">
        <v>123</v>
      </c>
    </row>
    <row spans="1:3" r="31">
      <c t="s" r="A31" s="4">
        <v>124</v>
      </c>
      <c t="n" r="B31" s="7">
        <v>19337</v>
      </c>
      <c t="n" r="C3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s)</vt:lpstr>
      <vt:lpstr>Statements of Operations (Unaud</vt:lpstr>
      <vt:lpstr>Statements of Cash Flows (Unaud</vt:lpstr>
      <vt:lpstr>NOTE 1 - BASIS OF FINANCIAL STA</vt:lpstr>
      <vt:lpstr>NOTE 2 - SUMMARY OF SIGNIFICANT</vt:lpstr>
      <vt:lpstr>NOTE 3 - INVENTORY</vt:lpstr>
      <vt:lpstr>NOTE 4 - CAPITAL LEASE</vt:lpstr>
      <vt:lpstr>NOTE 5 - STOCK TRANSACTIONS</vt:lpstr>
      <vt:lpstr>NOTE 6 - STOCK OPTIONS AND WARR</vt:lpstr>
      <vt:lpstr>NOTE 7 - LIQUIDITY</vt:lpstr>
      <vt:lpstr>NOTE 8 - SUBSEQUENT EVENTS</vt:lpstr>
      <vt:lpstr>Accounting Policies, by Policy </vt:lpstr>
      <vt:lpstr>NOTE 3 - INVENTORY (Tables)</vt:lpstr>
      <vt:lpstr>NOTE 4 - CAPITAL LEASE (Tables)</vt:lpstr>
      <vt:lpstr>NOTE 6 - STOCK OPTIONS AND WA17</vt:lpstr>
      <vt:lpstr>NOTE 2 - SUMMARY OF SIGNIFICA18</vt:lpstr>
      <vt:lpstr>NOTE 3 - INVENTORY  (Details) -</vt:lpstr>
      <vt:lpstr>NOTE 4 - CAPITAL LEASE (Details</vt:lpstr>
      <vt:lpstr>NOTE 4 - CAPITAL LEASE (Detai21</vt:lpstr>
      <vt:lpstr>NOTE 5 - STOCK TRANSACTIONS (De</vt:lpstr>
      <vt:lpstr>NOTE 6 - STOCK OPTIONS AND WA23</vt:lpstr>
      <vt:lpstr>NOTE 6 - STOCK OPTIONS AND WA24</vt:lpstr>
      <vt:lpstr>NOTE 6 - STOCK OPTIONS AND WA25</vt:lpstr>
      <vt:lpstr>NOTE 6 - STOCK OPTIONS AND WA26</vt:lpstr>
      <vt:lpstr>NOTE 7 - LIQUIDITY (Details)</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7:04Z</dcterms:created>
  <dcterms:modified xmlns:dcterms="http://purl.org/dc/terms/" xmlns:xsi="http://www.w3.org/2001/XMLSchema-instance" xsi:type="dcterms:W3CDTF">2015-11-09T06:27:04Z</dcterms:modified>
  <dc:title xmlns:dc="http://purl.org/dc/elements/1.1/">Untitled</dc:title>
  <dc:description xmlns:dc="http://purl.org/dc/elements/1.1/"/>
  <dc:subject xmlns:dc="http://purl.org/dc/elements/1.1/"/>
  <cp:keywords/>
  <cp:category/>
</cp:coreProperties>
</file>